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Employee Benefit Plans" sheetId="15" state="visible" r:id="rId15"/>
    <sheet xmlns:r="http://schemas.openxmlformats.org/officeDocument/2006/relationships" name="Income Per Share"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Shares Repurchased and Dividend"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come Per Share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Basis of Presentation (Detail)"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Recent Accounting Pronounceme_6" sheetId="40" state="visible" r:id="rId40"/>
    <sheet xmlns:r="http://schemas.openxmlformats.org/officeDocument/2006/relationships" name="Revenue Recognition - Total Rev" sheetId="41" state="visible" r:id="rId41"/>
    <sheet xmlns:r="http://schemas.openxmlformats.org/officeDocument/2006/relationships" name="Revenue Recognition - Narrative" sheetId="42" state="visible" r:id="rId42"/>
    <sheet xmlns:r="http://schemas.openxmlformats.org/officeDocument/2006/relationships" name="Business Acquisitions - Narrati" sheetId="43" state="visible" r:id="rId43"/>
    <sheet xmlns:r="http://schemas.openxmlformats.org/officeDocument/2006/relationships" name="Fair Value Measurements - Sched" sheetId="44" state="visible" r:id="rId44"/>
    <sheet xmlns:r="http://schemas.openxmlformats.org/officeDocument/2006/relationships" name="Derivative Instruments and He_2" sheetId="45" state="visible" r:id="rId45"/>
    <sheet xmlns:r="http://schemas.openxmlformats.org/officeDocument/2006/relationships" name="Employee Benefit Plans - Narrat" sheetId="46" state="visible" r:id="rId46"/>
    <sheet xmlns:r="http://schemas.openxmlformats.org/officeDocument/2006/relationships" name="Income Per Share - Schedule of " sheetId="47" state="visible" r:id="rId47"/>
    <sheet xmlns:r="http://schemas.openxmlformats.org/officeDocument/2006/relationships" name="Income Per Share - Schedule o_2" sheetId="48" state="visible" r:id="rId48"/>
    <sheet xmlns:r="http://schemas.openxmlformats.org/officeDocument/2006/relationships" name="Income Per Share - Narrative (D" sheetId="49" state="visible" r:id="rId49"/>
    <sheet xmlns:r="http://schemas.openxmlformats.org/officeDocument/2006/relationships" name="Inventories - Components of Inv"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sset Retirement Obligations - " sheetId="54" state="visible" r:id="rId54"/>
    <sheet xmlns:r="http://schemas.openxmlformats.org/officeDocument/2006/relationships" name="Asset Retirement Obligations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Income Taxes - Narrative (Detai" sheetId="59" state="visible" r:id="rId59"/>
    <sheet xmlns:r="http://schemas.openxmlformats.org/officeDocument/2006/relationships" name="Long-Term Debt - Narrative (Det"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Shares Repurchased and Divide_2" sheetId="65" state="visible" r:id="rId65"/>
  </sheets>
  <definedNames/>
  <calcPr calcId="124519" fullCalcOnLoad="1"/>
</workbook>
</file>

<file path=xl/sharedStrings.xml><?xml version="1.0" encoding="utf-8"?>
<sst xmlns="http://schemas.openxmlformats.org/spreadsheetml/2006/main" uniqueCount="544">
  <si>
    <t>Document and Entity Information - shares</t>
  </si>
  <si>
    <t>9 Months Ended</t>
  </si>
  <si>
    <t>May 25, 2019</t>
  </si>
  <si>
    <t>Jun. 28, 2019</t>
  </si>
  <si>
    <t>Document Information [Line Items]</t>
  </si>
  <si>
    <t>Document Type</t>
  </si>
  <si>
    <t>10-Q</t>
  </si>
  <si>
    <t>Amendment Flag</t>
  </si>
  <si>
    <t>false</t>
  </si>
  <si>
    <t>Document Period End Date</t>
  </si>
  <si>
    <t>May 25,
		2019</t>
  </si>
  <si>
    <t>Document Fiscal Year Focus</t>
  </si>
  <si>
    <t>2019</t>
  </si>
  <si>
    <t>Document Fiscal Period Focus</t>
  </si>
  <si>
    <t>Q3</t>
  </si>
  <si>
    <t>Entity Registrant Name</t>
  </si>
  <si>
    <t>UNIFIRST CORP</t>
  </si>
  <si>
    <t>Entity Central Index Key</t>
  </si>
  <si>
    <t>0000717954</t>
  </si>
  <si>
    <t>Current Fiscal Year End Date</t>
  </si>
  <si>
    <t>--08-31</t>
  </si>
  <si>
    <t>Entity Filer Category</t>
  </si>
  <si>
    <t>Large Accelerated Filer</t>
  </si>
  <si>
    <t>Trading Symbol</t>
  </si>
  <si>
    <t>UNF</t>
  </si>
  <si>
    <t>Entity Current Reporting Status</t>
  </si>
  <si>
    <t>Yes</t>
  </si>
  <si>
    <t>Entity Emerging Growth Company</t>
  </si>
  <si>
    <t>Entity Small Business</t>
  </si>
  <si>
    <t>Entity Shell Company</t>
  </si>
  <si>
    <t>Entity File Number</t>
  </si>
  <si>
    <t>001-08504</t>
  </si>
  <si>
    <t>Entity Tax Identification Number</t>
  </si>
  <si>
    <t>042103460</t>
  </si>
  <si>
    <t>Entity Address, Address Line One</t>
  </si>
  <si>
    <t>68 Jonspin Road</t>
  </si>
  <si>
    <t>Entity Address, City or Town</t>
  </si>
  <si>
    <t>Wilmington, MA</t>
  </si>
  <si>
    <t>Entity Address, Postal Zip Code</t>
  </si>
  <si>
    <t>01887</t>
  </si>
  <si>
    <t>City Area Code</t>
  </si>
  <si>
    <t>(978)</t>
  </si>
  <si>
    <t>Local Phone Number</t>
  </si>
  <si>
    <t>658-8888</t>
  </si>
  <si>
    <t>Entity Address, Country</t>
  </si>
  <si>
    <t>UNITED STATES</t>
  </si>
  <si>
    <t>Common Stock</t>
  </si>
  <si>
    <t>Entity Common Stock, Shares Outstanding</t>
  </si>
  <si>
    <t>Class B Common Stock</t>
  </si>
  <si>
    <t>Consolidated Statements of Income - USD ($) shares in Thousands, $ in Thousands</t>
  </si>
  <si>
    <t>3 Months Ended</t>
  </si>
  <si>
    <t>May 26, 2018</t>
  </si>
  <si>
    <t>Revenues</t>
  </si>
  <si>
    <t>Operating expenses:</t>
  </si>
  <si>
    <t>Cost of revenues</t>
  </si>
  <si>
    <t>[1]</t>
  </si>
  <si>
    <t>Selling and administrative expenses</t>
  </si>
  <si>
    <t>Depreciation and amortization</t>
  </si>
  <si>
    <t>Total operating expenses</t>
  </si>
  <si>
    <t>Operating income</t>
  </si>
  <si>
    <t>Other (income) expense:</t>
  </si>
  <si>
    <t>Interest income, net</t>
  </si>
  <si>
    <t>Other expense, net</t>
  </si>
  <si>
    <t>Total other income, net</t>
  </si>
  <si>
    <t>Income before income taxes</t>
  </si>
  <si>
    <t>Provision for income taxes</t>
  </si>
  <si>
    <t>Net income</t>
  </si>
  <si>
    <t>Income per share – Diluted:</t>
  </si>
  <si>
    <t>Common stock (in dollars per share)</t>
  </si>
  <si>
    <t>Income allocated to – Basic:</t>
  </si>
  <si>
    <t>Common stock</t>
  </si>
  <si>
    <t>Income allocated to – Diluted:</t>
  </si>
  <si>
    <t>Weighted average shares outstanding – Basic:</t>
  </si>
  <si>
    <t>Common stock (in shares)</t>
  </si>
  <si>
    <t>Weighted average shares outstanding – Diluted:</t>
  </si>
  <si>
    <t>Income per share – Basic:</t>
  </si>
  <si>
    <t>Exclusive of depreciation on the Company’s property, plant and equipment and amortization on its intangible assets.</t>
  </si>
  <si>
    <t>Consolidated Statements of Comprehensive Income - USD ($) $ in Thousands</t>
  </si>
  <si>
    <t>Statement Of Income And Comprehensive Income [Abstract]</t>
  </si>
  <si>
    <t>Other comprehensive (loss) income:</t>
  </si>
  <si>
    <t>Foreign currency translation adjustments</t>
  </si>
  <si>
    <t>Pension benefit liabilities</t>
  </si>
  <si>
    <t>Change in fair value of derivatives, net of income taxes</t>
  </si>
  <si>
    <t>Derivative financial instruments reclassified to earnings</t>
  </si>
  <si>
    <t>Other comprehensive loss</t>
  </si>
  <si>
    <t>Comprehensive income</t>
  </si>
  <si>
    <t>Consolidated Balance Sheets - USD ($) $ in Thousands</t>
  </si>
  <si>
    <t>Aug. 25, 2018</t>
  </si>
  <si>
    <t>Current assets:</t>
  </si>
  <si>
    <t>Cash, cash equivalents and short-term investments</t>
  </si>
  <si>
    <t>Receivables, less reserves of $13,036 and $9,237</t>
  </si>
  <si>
    <t>Inventories</t>
  </si>
  <si>
    <t>Rental merchandise in service</t>
  </si>
  <si>
    <t>Prepaid taxes</t>
  </si>
  <si>
    <t>Prepaid expenses and other current assets</t>
  </si>
  <si>
    <t>Total current assets</t>
  </si>
  <si>
    <t>Property, plant and equipment, net of accumulated depreciation of $765,028 and $721,527</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2)</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nsolidated Balance Sheets - Parenthetical - USD ($) $ in Thousands</t>
  </si>
  <si>
    <t>Receivables, reserve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Thousands</t>
  </si>
  <si>
    <t>Total</t>
  </si>
  <si>
    <t>Common StockClass B Common Stock</t>
  </si>
  <si>
    <t>Common StockCommon Stock</t>
  </si>
  <si>
    <t>Capital Surplus</t>
  </si>
  <si>
    <t>Retained Earnings</t>
  </si>
  <si>
    <t>Retained EarningsClass B Common Stock</t>
  </si>
  <si>
    <t>Retained EarningsCommon Stock</t>
  </si>
  <si>
    <t>Accumulated Other Comprehensive Loss</t>
  </si>
  <si>
    <t>Balance at beginning of period at Aug. 26, 2017</t>
  </si>
  <si>
    <t>Balance at beginning of period (in shares) at Aug. 26, 2017</t>
  </si>
  <si>
    <t>Increase (Decrease) in Stockholders' Equity [Roll Forward]</t>
  </si>
  <si>
    <t>Change in fair value of derivatives</t>
  </si>
  <si>
    <t>Foreign currency translation</t>
  </si>
  <si>
    <t>Dividends declared Common Stock</t>
  </si>
  <si>
    <t>Share-based compensation, net</t>
  </si>
  <si>
    <t>Share-based awards exercised, net</t>
  </si>
  <si>
    <t>[2]</t>
  </si>
  <si>
    <t>Share-based awards exercised, net (in shares)</t>
  </si>
  <si>
    <t>Balance at end of period at Nov. 25, 2017</t>
  </si>
  <si>
    <t>Balance at end of period (in shares) at Nov. 25, 2017</t>
  </si>
  <si>
    <t>Pension benefit liabilities, net</t>
  </si>
  <si>
    <t>Balance at end of period at May. 26, 2018</t>
  </si>
  <si>
    <t>Balance at end of period (in shares) at May. 26, 2018</t>
  </si>
  <si>
    <t>Balance at beginning of period at Nov. 25, 2017</t>
  </si>
  <si>
    <t>Balance at beginning of period (in shares) at Nov. 25, 2017</t>
  </si>
  <si>
    <t>[3]</t>
  </si>
  <si>
    <t>Balance at end of period at Feb. 24, 2018</t>
  </si>
  <si>
    <t>Balance at end of period (in shares) at Feb. 24, 2018</t>
  </si>
  <si>
    <t>Repurchase of common stock</t>
  </si>
  <si>
    <t>Repurchase of common stock (in shares)</t>
  </si>
  <si>
    <t>Balance at beginning of period at Aug. 25, 2018</t>
  </si>
  <si>
    <t>Balance at beginning of period (in shares) at Aug. 25, 2018</t>
  </si>
  <si>
    <t>Balance at end of period at Nov. 24, 2018</t>
  </si>
  <si>
    <t>Balance at end of period (in shares) at Nov. 24, 2018</t>
  </si>
  <si>
    <t>Balance at end of period at May. 25, 2019</t>
  </si>
  <si>
    <t>Balance at end of period (in shares) at May. 25, 2019</t>
  </si>
  <si>
    <t>Cumulative effect of change in accounting principle, net</t>
  </si>
  <si>
    <t>[4]</t>
  </si>
  <si>
    <t>Balance at beginning of period at Nov. 24, 2018</t>
  </si>
  <si>
    <t>Balance at beginning of period (in shares) at Nov. 24, 2018</t>
  </si>
  <si>
    <t>Balance at end of period at Feb. 23, 2019</t>
  </si>
  <si>
    <t>Balance at end of period (in shares) at Feb. 23, 2019</t>
  </si>
  <si>
    <t>These amounts are shown net of any shares withheld by the Company to satisfy certain tax withholdings obligations in connection with the vesting of certain shares of restricted stock or restricted stock units.</t>
  </si>
  <si>
    <t>These amounts are shown net of the effect of income taxes.</t>
  </si>
  <si>
    <t>These amounts include the impact of the adoption of ASU 2018-02 in the second quarter of fiscal 2018. See Note 15, “Accumulated Other Comprehensive Loss” in our Consolidated Financial Statements for further details.</t>
  </si>
  <si>
    <t>These amounts consist of the cumulative impact of the adoption of the new revenue recognition accounting guidance. See Note 2, “Recent Accounting Pronouncements” in the Company’s Consolidated Financial Statements.</t>
  </si>
  <si>
    <t>Consolidated Statements of Shareholders' Equity - Parenthetical - $ / shares</t>
  </si>
  <si>
    <t>Mar. 28, 2018</t>
  </si>
  <si>
    <t>Mar. 27, 2018</t>
  </si>
  <si>
    <t>Feb. 23, 2019</t>
  </si>
  <si>
    <t>Nov. 24, 2018</t>
  </si>
  <si>
    <t>Feb. 24, 2018</t>
  </si>
  <si>
    <t>Nov. 25, 2017</t>
  </si>
  <si>
    <t>Common Shares</t>
  </si>
  <si>
    <t>Dividends declared (in dollars per share)</t>
  </si>
  <si>
    <t>Consolidated Statements of Cash Flows - USD ($) $ in Thousands</t>
  </si>
  <si>
    <t>Cash flows from operating activities:</t>
  </si>
  <si>
    <t>Adjustments to reconcile net income to cash provided by operating activities:</t>
  </si>
  <si>
    <t>Amortization of deferred financing costs</t>
  </si>
  <si>
    <t>Forgiveness of a liability</t>
  </si>
  <si>
    <t>Share-based compensation</t>
  </si>
  <si>
    <t>Accretion on environmental contingencies</t>
  </si>
  <si>
    <t>Accretion on asset retirement obligations</t>
  </si>
  <si>
    <t>Other</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 including capitalization of software costs</t>
  </si>
  <si>
    <t>Proceeds from sale of assets</t>
  </si>
  <si>
    <t>Net cash used in investing activities</t>
  </si>
  <si>
    <t>Cash flows from financing activities:</t>
  </si>
  <si>
    <t>Proceeds from exercise of share-based awards</t>
  </si>
  <si>
    <t>Taxes withheld and paid related to net share settlement of equity awards</t>
  </si>
  <si>
    <t>Repurchase of Common Stock</t>
  </si>
  <si>
    <t>Payment of cash dividends</t>
  </si>
  <si>
    <t>Net cash used in financing activities</t>
  </si>
  <si>
    <t>Effect of exchange rate changes</t>
  </si>
  <si>
    <t>Net increase (decrease) in cash, cash equivalents and short-term investments</t>
  </si>
  <si>
    <t>Cash, cash equivalents and short-term investments at beginning of period</t>
  </si>
  <si>
    <t>Cash, cash equivalents and short-term investments at end of period</t>
  </si>
  <si>
    <t>Supplemental disclosure of cash flow information:</t>
  </si>
  <si>
    <t>Non-cash capital expenditures</t>
  </si>
  <si>
    <t>Basis of Presentation</t>
  </si>
  <si>
    <t>Organization Consolidation And Presentation Of Financial Statements [Abstract]</t>
  </si>
  <si>
    <t xml:space="preserve">1. Basis of Presentation 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5, 2018. There have been no material changes in the accounting policies followed by the Company during the current fiscal year other than the adoption of recent accounting pronouncements discussed in Note 2. Results for an interim period are not indicative of any future interim periods or for an entire fiscal year. Certain prior year amounts have been reclassified to conform to current year presentation. The Company has reclassified $11.6 million of software from property, plant, and equipment, net to intangible assets as of August 25, 2018. This reclassification did not impact current or historical net income or shareholder’s equity. </t>
  </si>
  <si>
    <t>Recent Accounting Pronouncements</t>
  </si>
  <si>
    <t>Accounting Policies [Abstract]</t>
  </si>
  <si>
    <t xml:space="preserve">2. Recent Accounting Pronouncements In May 2014, the Financial Accounting Standards Board (“FASB”) issued updated accounting guidance for revenue recognition, which it has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e standard on August 26, 2018 using the modified retrospective adoption method. Upon adoption of this guidance, the Company recorded an adjustment to the opening balance of retained earnings as of August 26, 2018. The adoption of the standard did not have any material impact to the timing or measurement of revenues. The adjustment to retained earnings relates to the capitalization of certain direct and incremental contract costs required by the new guidance, net of the related income tax effect. Capitalized costs are amortized ratably over the anticipated period of benefit. The Company applied the new guidance to all contracts as of August 26, 2018. Results for reporting periods beginning after August 25, 2018 are presented under the new guidance, while comparative prior period amounts have not been restated and continue to be presented under accounting standards in effect in those period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The cumulative effect of applying the new guidance was recorded as an adjustment to retained earnings as of the adoption date. 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0,789
$
32,688
Total current assets
784,800
10,789
795,589
Other assets
30,259
42,405
72,664
Total assets
$
1,843,386
$
53,194
$
1,896,580
Liabilities and shareholders’ equity
Accrued and deferred income taxes
$
74,070
$
13,761
$
87,831
Total liabilities
378,419
13,761
392,180
Retained earnings
1,405,239
39,433
1,444,672
Total shareholders’ equity
1,464,967
39,433
1,504,400
Total liabilities and shareholders’ equity
$
1,843,386
$
53,194
$
1,896,580
The impacts of adopting this standard on the thirteen and thirty-nine weeks ended May 25, 2019 Consolidated Financial Statements are presented in the following tables:
Thirteen Weeks Ended May 25, 2019
Consolidated Statement of Income (In thousands, except per share data)
As Reported
Under Historical Guidance
Impact of Adopting New Revenue Standard
Operating expenses:
Selling and administrative expenses
$
88,207
$
89,805
$
(1,598
)
Total operating expenses
393,508
395,106
(1,598
)
Operating income
60,212
58,614
1,598
Income before income taxes
61,700
60,102
1,598
Provision for income taxes
14,480
14,104
376
Net income
$
47,220
$
45,998
$
1,222
Income per share – Diluted:
$
2.46
$
2.40
$
0.06
Thirty-Nine Weeks Ended May 25, 2019
Consolidated Statement of Income (In thousands, except per share data)
As Reported
Under Historical Guidance
Impact of Adopting New Revenue Standard
Operating expenses:
Selling and administrative expenses
$
242,487
$
246,310
$
(3,823
)
Total operating expenses
1,156,671
1,160,494
(3,823
)
Operating income
173,084
169,261
3,823
Income before income taxes
177,054
173,231
3,823
Provision for income taxes
43,908
42,960
948
Net income
$
133,146
$
130,271
$
2,875
Income per share – Diluted:
$
6.93
$
6.78
$
0.15
Balance at May 25, 2019
Consolidated Balance Sheet (In thousands)
As Reported
Under Historical Guidance
Impact of Adopting New Revenue Standard
Assets
Prepaid expenses and other current assets
$
32,688
$
21,899
$
10,789
Total current assets
861,855
851,066
10,789
Other assets
78,977
32,748
46,229
Total assets
$
1,981,301
$
1,924,283
$
57,018
Liabilities and shareholders’ equity
Accrued and deferred income taxes
$
90,674
$
75,964
$
14,710
Total liabilities
371,605
356,895
14,710
Retained earnings
1,551,475
1,509,167
42,308
Total shareholders’ equity
1,609,696
1,567,388
42,308
Total liabilities and shareholders’ equity
$
1,981,301
$
1,924,283
$
57,018
The adoption of this standard had no impact on the Company’s thirty-nine weeks ended May 25, 2019 operating cash flow, and the only impact of the adoption on its fiscal 2019 consolidated statement of comprehensive income was the impact to net income as presented in the tables above.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Company adopted this standard on August 26, 2018. The adoption of this guidance did not have a material impact on the Company’s financial statements. In February 2016, the FASB issued updated guidance which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is new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ir financial statements. The Company will adopt the new guidance on September 1, 2019. At August 25, 2018, the Company was contractually obligated to make future payments of $47.1 million under its operating lease obligations in existence as of that date, primarily related to long-term leases. The Company is evaluating the impact that this guidance will have on its financial statements. While the Company has not yet determined the impact on its consolidated balance sheet or consolidated statement of income, these leases will be required to be presented on the consolidated balance sheet in accordance with the requirements of this guidance. In August 2016, the FASB issued updated guidance that reduces diversity in how certain cash receipts and cash payments are presented and classified in the Consolidated Statements of Cash Flows. This guidance is effective for annual reporting periods, and any interim periods within those annual periods, that begin after December 15, 2017 and is required to be applied retrospectively, with early adoption permitted. Accordingly, the Company adopted this standard on August 26, 2018. The adoption of this guidance did not have a material impact on its financial statements. In June 2016, the FASB issued updated guidanc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guidance also expands the disclosure requirements to enable users of financial statements to understand the entity’s assumptions, models and methods for estimating expected credit losses. This guidance is effective for annual reporting periods, and any interim periods within those annual periods, that begin after December 15, 2019 with early adoption permitted. Accordingly, the guidance will be effective for the Company on August 30, 2020.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is effective for annual reporting periods, and any interim periods within those annual periods, that begin after December 15, 2017 and is required to be applied on a modified retrospective basis, with early adoption permitted. Accordingly, the Company adopted this standard on August 26, 2018. The adoption of this guidance did not have a material impact on its financial statements. In March 2017, the FASB issued updated guidance that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The Company’s adoption of this guidance on August 26, 2018 did not have a material impact on its financial statements. In August 2017, the FASB issued guidance that expands component and fair value hedging, specifies the presentation of the effects of hedging instruments, and eliminates the separate measurement and presentation of hedge ineffectiveness. The accounting update is effective for annual and interim periods beginning after December 15, 2018, with early adoption permitted, and is to be applied on a modified retrospective basis. The Company elected to early adopt this guidance in the first quarter of fiscal 2019. The adoption of this guidance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 In August 2018, the FASB issued guidance that addresses customer’s accounting for implementation costs incurred in a cloud computing arrangement that is a service contract and also adds certain disclosure requirements related to implementation costs incurred for internal-use software and cloud computing arrangements.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reporting periods, and any interim periods within those annual periods, that begin after December 15, 2019 with early adoption permitted. The amendments in this update can be applied either retrospectively or prospectively to all implementation costs incurred after the date of adoption. Accordingly, the guidance will be effective for the Company on August 30, 2020. The Company is currently evaluating the impact that this guidance will have on its financial statements and related disclosures. </t>
  </si>
  <si>
    <t>Revenue Recognition</t>
  </si>
  <si>
    <t>Revenue From Contract With Customer [Abstract]</t>
  </si>
  <si>
    <t xml:space="preserve">3. Revenue Recognition The following table presents the Company’s revenues for the thirteen and thirty-nine weeks ended May 25, 2019 and May 26, 2018, respectively, disaggregated by service type:
Thirteen Weeks Ended
Thirty-Nine Weeks Ended
May 25, 2019
May 26, 2018
May 25, 2019
May 26, 2018
(In thousands, except percentages)
Revenues
% of Revenues
Revenues
% of Revenues
Revenues
% of Revenues
Revenues
% of Revenues
Core Laundry Operations
399,781
88.1
%
$
379,071
88.7
%
$
1,184,666
89.1
%
$
1,131,822
89.7
%
Specialty Garments
37,313
8.2
%
34,060
8.0
%
101,506
7.6
%
89,496
7.1
%
First Aid
16,626
3.7
%
14,253
3.3
%
43,583
3.3
%
41,108
3.2
%
Total Revenues
$
453,720
100.0
%
$
427,384
100.0
%
$
1,329,755
100.0
%
$
1,262,426
100.0
% For the thirteen weeks ended May 25, 2019, the percentage of revenues recognized over time as the services are performed was 95.8% of Core Laundry Operations revenues and 80.1% of Specialty Garments revenues. For the thirty-nine weeks ended May 25, 2019, the percentage of revenues recognized over time as the services are performed was 95.5% of Core Laundry Operations revenues and 82.0% of Specialty Garments revenues. See Note 16 “Segment Reporting” for additional details of segment definitions. During the thirteen weeks ended May 25, 2019, 4.2% of Core Laundry Operations revenues, 19.9% of Specialty Garments revenues and 100% of First Aid revenues were recognized at a point in time, which generally occurs when the goods are transferred to the customer. During the thirty-nine weeks ended May 25, 2019, 4.5% of Core Laundry Operations revenues, 18.0% of Specialty Garments revenues and 100% of First Aid revenues were recognized at a point in time, which generally occurs when the goods are transferred to the customer. Revenue Recognition Policy Approximately 91.0% of the Company’s revenues are derived from fees for route servicing of Core Laundry Operations, Specialty Garments, and First Aid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the thirteen or thirty-nine weeks ended May 25, 2019.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May 25, 2019, the current and non-current assets related to deferred commissions totaled $10.8 million and $46.2 million, respectively. During the thirteen and thirty-nine weeks ended May 25, 2019, the Company recorded $3.0 million and $8.7 million, respectively, of amortization expense related to deferred commissions. This expense is classified in selling and administrative expenses on the consolidated statements of income. </t>
  </si>
  <si>
    <t>Business Acquisitions</t>
  </si>
  <si>
    <t>Business Combinations [Abstract]</t>
  </si>
  <si>
    <t xml:space="preserve">4. Business Acquisitions During the thirty-nine weeks ended May 25, 2019, the Company completed four business acquisitions with an aggregate purchase price of approximately $3.0 million. The initial allocations of the purchase prices are incomplete with respect to certain assets acquired. The results of operations of these acquisitions have been included in the Company’s consolidated financial results since their respective acquisition dates. These acquisitions were not significant in relation to the Company’s consolidated financial results and, therefore, pro-forma financial information has not been presented. </t>
  </si>
  <si>
    <t>Fair Value Measurements</t>
  </si>
  <si>
    <t>Fair Value Disclosures [Abstract]</t>
  </si>
  <si>
    <t xml:space="preserve">5. Fair Value Measurements The assets or liabilities measured at fair value on a recurring basis are summarized in the tables below (in thousands):
As of May 25, 2019
Level 1
Level 2
Level 3
Fair Value
Assets:
Cash equivalents
$
212,559
$
—
$
—
$
212,559
Pension plan assets
—
5,935
—
5,935
Foreign currency forward contracts
—
330
—
330
Total assets at fair value
$
212,559
$
6,265
$
—
$
218,824
As of August 25, 2018
Level 1
Level 2
Level 3
Fair Value
Assets:
Cash equivalents
$
103,190
$
—
$
—
$
103,190
Pension plan assets
—
6,325
—
6,325
Foreign currency forward contracts
—
127
—
127
Total assets at fair value
$
103,190
$
6,452
$
—
$
109,642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May 25, 2019 and August 25, 2018. The fair value of the forward contracts is based on similar exchange traded derivatives and are, therefore, included within Level 2 of the fair value hierarchy. </t>
  </si>
  <si>
    <t>Derivative Instruments and Hedging Activities</t>
  </si>
  <si>
    <t>Derivative Instruments And Hedging Activities Disclosure [Abstract]</t>
  </si>
  <si>
    <t xml:space="preserve">6. Derivative Instruments and Hedging Activities As of May 25, 2019, the Company had forward contracts with a notional value of approximately 10.7 million CAD outstanding and recorded the fair value of the contracts of $0.2 million in other long-term assets and $0.1 million in prepaid expenses and other current assets with a corresponding decrease in accumulated other comprehensive loss of $0.2 million, which was recorded net of tax. During the thirty-nine weeks ended May 25, 2019, the Company reclassified $0.1 million from accumulated other comprehensive loss to revenue, related to the derivative financial instruments. The gain on these forward contracts that resulted in a decrease to accumulated other comprehensive loss as of May 25, 2019 is expected to be reclassified to revenues prior to its maturity on February 25, 2022. </t>
  </si>
  <si>
    <t>Employee Benefit Plans</t>
  </si>
  <si>
    <t>Postemployment Benefits [Abstract]</t>
  </si>
  <si>
    <t xml:space="preserve">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May 25, 2019 and May 26, 2018 were $5.8 million and $5.4 million, respectively. Contributions charged to expense under the plan for the thirty-nine weeks ended May 25, 2019 and May 26, 2018 were $14.6 million and $13.5 million, respectively. Pension Plans and Supplemental Executive Retirement Plans The Company maintains an unfunded Supplemental Executive Retirement Plan for certain eligible employees of the Company and two frozen non-contributory defined benefit pension plans. The amounts charged to expense related to these plans for the thirteen weeks ended May 25, 2019 and May 26, 2018 were $0.5 million and $0.6 million, respectively. The amounts charged to expense related to these plans for the thirty-nine weeks ended May 25, 2019 and May 26, 2018 were $1.6 million and $1.9 million, respectively. </t>
  </si>
  <si>
    <t>Income Per Share</t>
  </si>
  <si>
    <t>Earnings Per Share [Abstract]</t>
  </si>
  <si>
    <t xml:space="preserve">8.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Thirty-Nine Weeks Ended
May 25, 2019
May 26, 2018
May 25, 2019
May 26, 2018
Net income available to shareholders
$
47,220
$
36,359
$
133,146
$
128,943
Allocation of net income for Basic:
Common Stock
$
39,563
$
30,034
$
111,626
$
104,324
Class B Common Stock
7,657
6,325
21,520
24,619
$
47,220
$
36,359
$
133,146
$
128,943
Weighted average number of shares for Basic:
Common Stock
15,341
15,446
15,400
15,463
Class B Common Stock
3,710
4,087
3,710
4,573
19,051
19,533
19,110
20,036
Income per share for Basic:
Common Stock
$
2.58
$
1.94
$
7.25
$
6.75
Class B Common Stock
$
2.06
$
1.55
$
5.80
$
5.38
The Company is required to calculate diluted income per share for Common Stock using the more dilutive of the following two methods:
•
The treasury stock method; or
•
The two-class method assuming a participating security is not exercised or converted. For the thirteen and thirty-nine weeks ended May 25, 2019,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thirteen and thirty-nine weeks ended May 25, 2019 (in thousands, except per share data):
Thirteen Weeks Ended May 25, 2019
Thirty-Nine Weeks Ended May 25, 2019
Earnings to Common Shareholders
Common Shares
Income Per Share
Earnings to Common Shareholders
Common Shares
Income Per Share
As reported - Basic
$
39,563
15,341
$
2.58
$
111,626
15,400
$
7.25
Add: effect of dilutive potential common shares
Share-Based Awards
—
117
—
110
Class B Common Stock
7,657
3,710
21,520
3,710
As reported – Diluted
$
47,220
19,168
$
2.46
$
133,146
19,220
$
6.93
Share-based awards that would result in the issuance of 797 shares of Common Stock were excluded from the calculation of diluted income per share for the thirteen weeks ended May 25, 2019 because they were anti-dilutive. Share-based awards that would result in the issuance of 909 shares of Common Stock were excluded from the calculation of diluted income per share for the thirty-nine weeks ended May 25, 2019 because they were anti-dilutive. For the thirteen and thirty-nine weeks ended May 26, 2018,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thirteen and thirty-nine weeks ended May 26, 2018 (in thousands, except per share data):
Thirteen Weeks Ended May 26, 2018
Thirty-Nine Weeks Ended May 26, 2018
Earnings to Common Shareholders
Common Shares
Income Per Share
Earnings to Common Shareholders
Common Shares
Income Per Share
As reported - Basic
$
30,034
15,446
$
1.94
$
104,324
15,463
$
6.75
Add: effect of dilutive potential common shares
Share-Based Awards
—
154
—
142
Class B Common Stock
6,325
4,087
24,619
4,573
As reported – Diluted
$
36,359
19,687
$
1.85
$
128,943
20,178
$
6.39
Share-based awards that would result in the issuance of 3,155 shares of Common Stock were excluded from the calculation of diluted income per share for the thirteen weeks ended May 26, 2018 because they were anti-dilutive. Share-based awards that would result in the issuance of 1,744 shares of Common Stock were excluded from the calculation of diluted income per share for the thirty-nine weeks ended May 26, 2018 because they were anti-dilutive. </t>
  </si>
  <si>
    <t>Inventory Disclosure [Abstract]</t>
  </si>
  <si>
    <t>9. 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May 25, 2019 and August 25, 2018 were as follows (in thousands):
May 25, 2019
August 25, 2018
Raw materials
$
20,362
$
18,508
Work in process
2,518
3,271
Finished goods
72,041
68,397
Total inventories
$
94,921
$
90,176</t>
  </si>
  <si>
    <t>Goodwill and Other Intangible Assets</t>
  </si>
  <si>
    <t>Goodwill And Intangible Assets Disclosure [Abstract]</t>
  </si>
  <si>
    <t>10. Goodwill and Other Intangible Assets As discussed in Note 4, “Business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5, 2018
$
397,422
Goodwill recorded during the period
$
1,879
Other
(155
)
Balance as of May 25, 2019
$
399,146
During fiscal 2019, the Company reclassified $11.6 million of software from property, plant and equipment, net to other intangible assets. Intangible assets information as of August 25, 2018 has been recast in the table that follows, to reflect this change. Intangible assets, net in the Company’s accompanying Consolidated Balance Sheets are as follows (in thousands):
Gross Carrying Amount
Accumulated Amortization
Net Carrying Amount
May 25, 2019
Customer contracts
$
220,985
$
161,736
$
59,249
Software
47,302
33,813
13,489
Other intangible assets
35,000
32,551
2,449
$
303,287
$
228,100
$
75,187
August 25, 2018
Customer contracts
$
220,303
$
152,985
$
67,318
Software
41,885
30,305
11,580
Other intangible assets
35,030
31,444
3,586
$
297,218
$
214,734
$
82,484</t>
  </si>
  <si>
    <t>Asset Retirement Obligations</t>
  </si>
  <si>
    <t>Asset Retirement Obligation Disclosure [Abstract]</t>
  </si>
  <si>
    <t xml:space="preserve">11. 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six years. A reconciliation of the Company’s asset retirement liability for the thirty-nine weeks ended May 25, 2019 was as follows (in thousands):
May 25, 2019
Beginning balance as of August 25, 2018
$
13,668
Accretion expense
647
Effect of exchange rate changes
(106
)
Change in estimate
(1,705
)
Ending balance as of May 25, 2019
$
12,504
Asset retirement obligations are included in current and long-term accrued liabilities in the accompanying Consolidated Balance Sheets. </t>
  </si>
  <si>
    <t>Commitments and Contingencies</t>
  </si>
  <si>
    <t>Commitments And Contingencies Disclosure [Abstract]</t>
  </si>
  <si>
    <t xml:space="preserve">12. 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Over the years,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wo sites related to former operations in Williamstown, Vermont, as well as sites located in Goldsboro, North Carolina and Wilmington, North Carolina.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Somerville site. This station is part of the extension of the transit system.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May 25, 2019, the risk-free interest rates utilized by the Company ranged from 2.3% to 2.8%. 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y-nine weeks ended May 25, 2019 were as follows (in thousands):
May 25, 2019
Beginning balance as of August 25, 2018
$
25,486
Costs incurred for which reserves had been provided
(828
)
Insurance proceeds
110
Interest accretion
566
Change in discount rates
479
Balance as of May 25, 2019
$
25,813
Anticipated payments and insurance proceeds of currently identified environmental remediation liabilities as of May 25, 2019, for the next five fiscal years and thereafter, as measured in current dollars, are reflected below.
(In thousands)
2019
2020
2021
2022
2023
Thereafter
Total
Estimated costs – current dollars
$
8,666
$
2,122
$
1,635
$
1,272
$
1,175
$
12,135
$
27,005
Estimated insurance proceeds
(62
)
(159
)
(173
)
(159
)
(173
)
(829
)
(1,555
)
Net anticipated costs
$
8,604
$
1,963
$
1,462
$
1,113
$
1,002
$
11,306
$
25,450
Effect of inflation
7,855
Effect of discounting
(7,492
)
Balance as of May 25, 2019
$
25,813
Estimated insurance proceeds are primarily received from an annuity received as part of a legal settlement with an insurance company. Annual proceeds of approximately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May 25, 2019, the balance in this escrow account, which is held in a trust and is not recorded in the Company’s accompanying Consolidated Balance Sheet, was approximately $4.2 million.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 Company also has nuclear garment decontamination facilities in the United Kingdom and the Netherlands. These facilities are licensed and regulated by the respective country’s applicable federal agency. In the past, scrutiny and regulation of nuclear facilities and related services have resulted in the suspension of operations at certain nuclear facilities served by the Company or disruptions in its ability to service such facilities. There can be no assurance that such regulation will not lead to material disruptions in the Company’s garment decontamination business. During fiscal 2017, the Company recorded a pre-tax non-cash impairment charge of $55.8 million once it was determined that it was not probable that the version of the Customer Relationship Management (“CRM”) system that was being developed would be completed and placed into service. On December 28, 2018, the Company entered into a settlement agreement with its lead contractor for the version of the CRM system with respect to which the Company recorded the impairment charge. As part of the settlement agreement, the Company recorded in the second quarter ended February 23, 2019 a total gain of $21.1 million as a reduction of selling and administrative expenses, which includes the Company’s receipt of a one-time cash payment in the amount of $13.0 million as well as the forgiveness of amounts previously due the contractor. The Company also received hardware and related maintenance service with a fair value of $0.8 million as part of the settlement.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t>
  </si>
  <si>
    <t>Income Taxes</t>
  </si>
  <si>
    <t>Income Tax Disclosure [Abstract]</t>
  </si>
  <si>
    <t xml:space="preserve">13. 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U.S. Tax Reform The Tax Cuts and Jobs Act (the “Act”), enacted on December 22, 2017, among other matters, reduced the U.S. federal corporate income tax rate from 35.0% to 21.0%, required companies to pay a one-time transition tax on earnings of certain foreign subsidiaries that were previously tax deferred, and created new taxes on certain foreign sourced earnings. On December 22, 2017, the Securities and Exchange Commission (the “SEC”) issued Staff Accounting Bulletin No. 118, Income Tax Accounting Implications of the Tax Cuts and Jobs Act (“SAB 118”) directing SEC registrants to consider the impact of the U.S. legislation as “provisional” when a registrant does not have the necessary information available, prepared or analyzed (including computations) in reasonable detail to complete its accounting for the change in tax law. In accordance with SAB 118, during fiscal 2018 the Company recorded its best estimates based on its interpretation of the U.S. legislation while it continued to accumulate data to finalize the underlying calculations. This resulted in the Company recording a provisional net income tax benefit of $20.1 million for the fiscal year ended August 25, 2018 related to remeasuring its U.S. net deferred tax liabilities at the lower tax rate and the one-time transition tax. As a result of the Act, U.S. corporations are subject to lower income tax rates. For the thirteen and thirty-nine weeks ended May 25, 2019, the statutory tax rate for the periods was 21.0% compared to the applicable blended statutory tax rate of 25.9% for the corresponding periods in the prior year. During the second quarter of fiscal 2019, the Company completed its accounting for the tax effects of enactment of the Act as required by SAB 118. There were no changes from the provisional calculation as recorded through August 25, 2018 to the final calculation. Deferred tax assets and liabilities The Company recorded a final net reduction of its deferred tax liabilities of $22.6 million for the year ended August 25, 2018 related to the Act, as compared to the Company’s initial provisional net reduction of $22.7 million as of May 26, 2018. The Act resulted in a tax benefit pertaining to the re-measurement of certain U.S. deferred tax assets and liabilities based on the rates at which they are expected to reverse in the future, which is generally 21.0%, partially offset by executive compensation deduction disallowances. Effective tax rate The Company’s effective tax rate for the thirteen weeks ended May 25, 2019 of 23.5% was generally consistent with 23.9% for the corresponding period in the prior year. The lower statutory tax rate in the thirteen weeks ended May 25, 2019 compared to the corresponding period in the prior year was primarily offset by a discrete benefit of $1.5 million related to tax credits. The Company’s effective tax rate for the thirty-nine weeks ended May 25, 2019 was 24.8% compared to 10.7% for the corresponding period in the prior year. The increase in the effective tax rate was primarily due to the impact of the Act, which required us to remeasure our U.S net deferred income tax liabilities in the second quarter of fiscal 2018. The benefit of $22.7 million associated with the reduction in the U.S net deferred income tax liabilities was partially offset by a one-time transition tax of $2.5 million for the deemed repatriation of our foreign earnings. Foreign tax effects The one-time transition tax is based on the Company’s total post-1986 earnings and profits (E&amp;P), which were previously deferred from U.S. income taxes, resulting in an increase in income tax expense of $2.5 million in the fiscal year ended August 25, 2018. The Act subjects a U.S. shareholder to tax on GILTI, defined below, earned by certain foreign subsidiaries. The FASB Staff Q&amp;A, Topic 740, No. 5, Accounting for Global Intangible Low-Taxed Income (“GILTI”) Uncertain tax positions The Company recognizes interest and penalties related to uncertain tax positions as a component of income tax expense, which is consistent with the recognition of these items in prior reporting periods. During the thirteen and thirty-nine weeks ended May 25, 2019, there were no material changes in the amount of unrecognized tax benefits or the amount accrued for interest and penalties. All U.S. and Canadian federal income tax statutes have lapsed for filings up to and including fiscal years 2014 and 2011, respectively. With a few exceptions, the Company is no longer subject to state and local income tax examinations for periods prior to fiscal 2014. The Company is not aware of any tax positions for which it is reasonably possible that the total amounts of unrecognized tax benefits will change significantly in the next 12 months. </t>
  </si>
  <si>
    <t>Long-Term Debt</t>
  </si>
  <si>
    <t>Debt Disclosure [Abstract]</t>
  </si>
  <si>
    <t xml:space="preserve">14. Long-Term Debt The Company has a $250 million unsecured revolving credit agreement (the “Credit Agreement”) with a syndicate of banks, which matures on April 11, 2021.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May 25, 2019, the interest rates applicable to the Company’s borrowings under the Credit Agreement would be calculated as LIBOR plus 75 basis points at the time of the respective borrowing. As of May 25, 2019, the Company had no outstanding borrowings and had outstanding letters of credit amounting to $71.8 million, leaving $178.2 million available for borrowing under the Credit Agreement. As of May 25, 2019, the Company was in compliance with all covenants under the Credit Agreement. </t>
  </si>
  <si>
    <t>Stockholders Equity Note [Abstract]</t>
  </si>
  <si>
    <t xml:space="preserve">15. Accumulated Other Comprehensive Loss The changes in each component of accumulated other comprehensive loss, net of tax, for the thirteen and thirty-nine weeks ended May 25, 2019 and May 26, 2018 were as follows (in thousands):
Thirteen Weeks Ended May 25, 2019
Foreign Currency Translation
Pension- related (1)
Derivative Financial Instruments (1)
Total Accumulated Other Comprehensive Loss
Balance as of February 23, 2019
$
(21,980
)
$
(4,135
)
$
109
$
(26,006
)
Other comprehensive income (loss) before reclassification
(2,649
)
—
184
(2,465
)
Amounts reclassified from accumulated other comprehensive loss
—
—
(46
)
(46
)
Net current period other comprehensive (loss) income
(2,649
)
—
138
(2,511
)
Balance as of May 25, 2019
$
(24,629
)
$
(4,135
)
$
247
$
(28,517
)
Thirty-Nine Weeks Ended May 25, 2019
Foreign Currency Translation
Pension- related (1)
Derivative Financial Instruments (1)
Total Accumulated Other Comprehensive Loss
Balance as of August 25, 2018
$
(21,116
)
$
(4,135
)
$
92
$
(25,159
)
Other comprehensive (loss) income before reclassification
(3,513
)
—
277
(3,236
)
Amounts reclassified from accumulated other comprehensive loss
—
—
(122
)
(122
)
Net current period other comprehensive (loss) income
(3,513
)
—
155
(3,358
)
Balance as of May 25, 2019
$
(24,629
)
$
(4,135
)
$
247
$
(28,517
)
Thirteen Weeks Ended May 26, 2018
Foreign Currency Translation
Pension- related (1)(2)
Derivative Financial Instruments (1)
Total Accumulated Other Comprehensive Loss
Balance as of February 24, 2018
$
(16,695
)
$
(6,669
)
$
(36
)
$
(23,400
)
Other comprehensive (loss) income before reclassification
(3,931
)
—
106
(3,825
)
Amounts reclassified from accumulated other comprehensive loss
—
—
(34
)
(34
)
Net current period other comprehensive (loss) income
(3,931
)
—
72
(3,859
)
Balance as of May 26, 2018
$
(20,626
)
$
(6,669
)
$
36
$
(27,259
)
Thirty-Nine Weeks Ended May 26, 2018
Foreign Currency Translation
Pension- related (1)(2)
Derivative Financial Instruments (1)
Total Accumulated Other Comprehensive Loss
Balance as of August 26, 2017
$
(15,932
)
$
(5,477
)
$
(109
)
$
(21,518
)
Other comprehensive (loss) income before reclassification
(4,694
)
—
165
(4,529
)
Amounts reclassified from accumulated other comprehensive loss
—
(1,192
)
(20
)
(1,212
)
Net current period other comprehensive (loss) income
(4,694
)
(1,192
)
145
(5,741
)
Balance as of May 26, 2018
$
(20,626
)
$
(6,669
)
$
36
$
(27,259
)
(1)
Amounts are shown net of tax.
(2)
Activity represents the impact of the adoption of ASU 2018-02, “Reclassification of Certain Tax Effects from Accumulated Other Comprehensive Income”. Amounts reclassified from accumulated other comprehensive loss, net of tax, for the thirteen and thirty-nine weeks ended May 25, 2019 and May 26, 2018 were as follows (in thousands):
Thirteen Weeks Ended
Thirty-Nine Weeks Ended
May 25, 2019
May 26, 2018
May 25, 2019
May 26, 2018
Pension benefit liabilities, net:
Tax effect reclass (a)
$
—
$
—
$
—
$
(1,192
)
Total, net of tax
—
—
—
(1,192
)
Derivative financial instruments, net:
Forward contracts (b)
(46
)
(34
)
(122
)
(20
)
Total, net of tax
(46
)
(34
)
(122
)
(20
)
Total amounts reclassified, net of tax
$
(46
)
$
(34
)
$
(122
)
$
(1,212
)
(a)
Activity represents the impact of the adoption of ASU 2018-02, “Reclassification of Certain Tax Effects from Accumulated Other Comprehensive Income”.
(b)
Amounts included in revenues in the accompanying Consolidated Statements of Income. </t>
  </si>
  <si>
    <t>Segment Reporting</t>
  </si>
  <si>
    <t>Segment Reporting [Abstract]</t>
  </si>
  <si>
    <t>16.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May 25, 2019
Revenues
$
391,128
$
58,596
$
(58,573
)
$
8,630
$
399,781
$
37,313
$
16,626
$
453,720
Operating income (loss)
$
70,474
$
18,684
$
3,115
$
(38,830
)
$
53,443
$
5,368
$
1,401
$
60,212
Interest income, net
$
(1,008
)
$
—
$
—
$
(1,285
)
$
(2,293
)
$
—
$
—
$
(2,293
)
Income (loss) before taxes
$
71,480
$
18,606
$
3,116
$
(37,975
)
$
55,227
$
5,072
$
1,401
$
61,700
May 26, 2018
Revenues
$
369,814
$
61,331
$
(61,300
)
$
9,226
$
379,071
$
34,060
$
14,253
$
427,384
Operating income (loss)
$
51,981
$
21,911
$
(1,499
)
$
(32,420
)
$
39,973
$
5,589
$
1,525
$
47,087
Interest income, net
$
(945
)
$
—
$
—
$
(244
)
$
(1,189
)
$
—
$
—
$
(1,189
)
Income (loss) before taxes
$
52,929
$
21,946
$
(1,499
)
$
(32,203
)
$
41,173
$
5,094
$
1,525
$
47,792
Thirty-nine weeks ended
May 25, 2019
Revenues
$
1,157,392
$
187,120
$
(187,045
)
$
27,199
$
1,184,666
$
101,506
$
43,583
$
1,329,755
Operating income (loss)
$
189,807
$
63,576
$
415
$
(96,460
)
$
157,338
$
12,073
$
3,673
$
173,084
Interest income, net
$
(3,113
)
$
—
$
—
$
(2,894
)
$
(6,007
)
$
—
$
—
$
(6,007
)
Income (loss) before taxes
$
192,899
$
63,322
$
415
$
(94,710
)
$
161,926
$
11,455
$
3,673
$
177,054
May 26, 2018
Revenues
$
1,103,718
$
185,045
$
(184,957
)
$
28,016
$
1,131,822
$
89,496
$
41,108
$
1,262,426
Operating income (loss)
$
155,295
$
67,892
$
(9,033
)
$
(89,739
)
$
124,415
$
12,866
$
3,669
$
140,950
Interest income, net
$
(2,988
)
$
—
$
—
$
(907
)
$
(3,895
)
$
—
$
—
$
(3,895
)
Income (loss) before taxes
$
158,295
$
67,830
$
(9,033
)
$
(88,816
)
$
128,276
$
12,448
$
3,669
$
144,393</t>
  </si>
  <si>
    <t>Shares Repurchased and Dividends</t>
  </si>
  <si>
    <t>Equity [Abstract]</t>
  </si>
  <si>
    <t xml:space="preserve">17. Shares Repurchased and Dividends On March 27, 2018, the Company repurchased 1.105 million shares of Class B Common Stock and 0.073 million shares of Common Stock for a combined $146.0 million in a private transaction with the Croatti family at a per share price of $124.00. This opportunity to repurchase shares from the Croatti family was evaluated by an independent special committee of the Board of Directors (the “Special Committee”). The sale of shares by the Croatti family was executed to provide liquidity as well as for estate and family financial planning following the passing of former UniFirst Chief Executive Officer, Ronald D. Croatti. The Special Committee determined that a repurchase of Croatti family Class B Common Stock at a discount to market was in the best interests of the Company as it is accretive to income per share and addresses uncertainties that may have been created if the Croatti family had pursued other liquidity options. The Special Committee undertook its evaluation with the assistance of Stifel Financial Corp. (“Stifel”) and received an opinion from Stifel to the effect that, as of March 27, 2018, the $124.00 per share in cash to be paid was fair to the Company, from a financial point of view. The entire Board of Directors other than Cynthia Croatti, who is affiliated with the selling shareholders and therefore abstained, approved the transaction upon the recommendation of the Special Committee. On March 28, 2018, the Company announced that it will be raising its quarterly dividend to $0.1125 per share for Common Stock and to $0.09 per share for Class B Common Stock, up from $0.0375 and $0.03 per share, respectively. The amount and timing of any dividend payment is subject to the approval of the Board of Directors each quarter. On January 2, 2019, the Company’s Board of Directors approved a share repurchase program authorizing the Company to repurchase from time to time up to $100.0 million of its outstanding shares of common stock. Repurchases made under the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will be funded using the Company’s available cash or capacity under its Credit Agreement and may be suspended or discontinued at any time. During the thirteen and thirty-nine weeks ended May 25, 2019, the Company repurchased 99,500 and 144,500 shares, respectively, for an average price per share of $147.47 and $145.01, respectively. </t>
  </si>
  <si>
    <t>Recent Accounting Pronouncements (Policies)</t>
  </si>
  <si>
    <t xml:space="preserve">In May 2014, the Financial Accounting Standards Board (“FASB”) issued updated accounting guidance for revenue recognition, which it has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e standard on August 26, 2018 using the modified retrospective adoption method. Upon adoption of this guidance, the Company recorded an adjustment to the opening balance of retained earnings as of August 26, 2018. The adoption of the standard did not have any material impact to the timing or measurement of revenues. The adjustment to retained earnings relates to the capitalization of certain direct and incremental contract costs required by the new guidance, net of the related income tax effect. Capitalized costs are amortized ratably over the anticipated period of benefit. The Company applied the new guidance to all contracts as of August 26, 2018. Results for reporting periods beginning after August 25, 2018 are presented under the new guidance, while comparative prior period amounts have not been restated and continue to be presented under accounting standards in effect in those period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The cumulative effect of applying the new guidance was recorded as an adjustment to retained earnings as of the adoption date. 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0,789
$
32,688
Total current assets
784,800
10,789
795,589
Other assets
30,259
42,405
72,664
Total assets
$
1,843,386
$
53,194
$
1,896,580
Liabilities and shareholders’ equity
Accrued and deferred income taxes
$
74,070
$
13,761
$
87,831
Total liabilities
378,419
13,761
392,180
Retained earnings
1,405,239
39,433
1,444,672
Total shareholders’ equity
1,464,967
39,433
1,504,400
Total liabilities and shareholders’ equity
$
1,843,386
$
53,194
$
1,896,580
The impacts of adopting this standard on the thirteen and thirty-nine weeks ended May 25, 2019 Consolidated Financial Statements are presented in the following tables:
Thirteen Weeks Ended May 25, 2019
Consolidated Statement of Income (In thousands, except per share data)
As Reported
Under Historical Guidance
Impact of Adopting New Revenue Standard
Operating expenses:
Selling and administrative expenses
$
88,207
$
89,805
$
(1,598
)
Total operating expenses
393,508
395,106
(1,598
)
Operating income
60,212
58,614
1,598
Income before income taxes
61,700
60,102
1,598
Provision for income taxes
14,480
14,104
376
Net income
$
47,220
$
45,998
$
1,222
Income per share – Diluted:
$
2.46
$
2.40
$
0.06
Thirty-Nine Weeks Ended May 25, 2019
Consolidated Statement of Income (In thousands, except per share data)
As Reported
Under Historical Guidance
Impact of Adopting New Revenue Standard
Operating expenses:
Selling and administrative expenses
$
242,487
$
246,310
$
(3,823
)
Total operating expenses
1,156,671
1,160,494
(3,823
)
Operating income
173,084
169,261
3,823
Income before income taxes
177,054
173,231
3,823
Provision for income taxes
43,908
42,960
948
Net income
$
133,146
$
130,271
$
2,875
Income per share – Diluted:
$
6.93
$
6.78
$
0.15
Balance at May 25, 2019
Consolidated Balance Sheet (In thousands)
As Reported
Under Historical Guidance
Impact of Adopting New Revenue Standard
Assets
Prepaid expenses and other current assets
$
32,688
$
21,899
$
10,789
Total current assets
861,855
851,066
10,789
Other assets
78,977
32,748
46,229
Total assets
$
1,981,301
$
1,924,283
$
57,018
Liabilities and shareholders’ equity
Accrued and deferred income taxes
$
90,674
$
75,964
$
14,710
Total liabilities
371,605
356,895
14,710
Retained earnings
1,551,475
1,509,167
42,308
Total shareholders’ equity
1,609,696
1,567,388
42,308
Total liabilities and shareholders’ equity
$
1,981,301
$
1,924,283
$
57,018
The adoption of this standard had no impact on the Company’s thirty-nine weeks ended May 25, 2019 operating cash flow, and the only impact of the adoption on its fiscal 2019 consolidated statement of comprehensive income was the impact to net income as presented in the tables above.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Company adopted this standard on August 26, 2018. The adoption of this guidance did not have a material impact on the Company’s financial statements. In February 2016, the FASB issued updated guidance which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is new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ir financial statements. The Company will adopt the new guidance on September 1, 2019. At August 25, 2018, the Company was contractually obligated to make future payments of $47.1 million under its operating lease obligations in existence as of that date, primarily related to long-term leases. The Company is evaluating the impact that this guidance will have on its financial statements. While the Company has not yet determined the impact on its consolidated balance sheet or consolidated statement of income, these leases will be required to be presented on the consolidated balance sheet in accordance with the requirements of this guidance. In August 2016, the FASB issued updated guidance that reduces diversity in how certain cash receipts and cash payments are presented and classified in the Consolidated Statements of Cash Flows. This guidance is effective for annual reporting periods, and any interim periods within those annual periods, that begin after December 15, 2017 and is required to be applied retrospectively, with early adoption permitted. Accordingly, the Company adopted this standard on August 26, 2018. The adoption of this guidance did not have a material impact on its financial statements. In June 2016, the FASB issued updated guidanc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guidance also expands the disclosure requirements to enable users of financial statements to understand the entity’s assumptions, models and methods for estimating expected credit losses. This guidance is effective for annual reporting periods, and any interim periods within those annual periods, that begin after December 15, 2019 with early adoption permitted. Accordingly, the guidance will be effective for the Company on August 30, 2020.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is effective for annual reporting periods, and any interim periods within those annual periods, that begin after December 15, 2017 and is required to be applied on a modified retrospective basis, with early adoption permitted. Accordingly, the Company adopted this standard on August 26, 2018. The adoption of this guidance did not have a material impact on its financial statements. In March 2017, the FASB issued updated guidance that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The Company’s adoption of this guidance on August 26, 2018 did not have a material impact on its financial statements. In August 2017, the FASB issued guidance that expands component and fair value hedging, specifies the presentation of the effects of hedging instruments, and eliminates the separate measurement and presentation of hedge ineffectiveness. The accounting update is effective for annual and interim periods beginning after December 15, 2018, with early adoption permitted, and is to be applied on a modified retrospective basis. The Company elected to early adopt this guidance in the first quarter of fiscal 2019. The adoption of this guidance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 In August 2018, the FASB issued guidance that addresses customer’s accounting for implementation costs incurred in a cloud computing arrangement that is a service contract and also adds certain disclosure requirements related to implementation costs incurred for internal-use software and cloud computing arrangements.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reporting periods, and any interim periods within those annual periods, that begin after December 15, 2019 with early adoption permitted. The amendments in this update can be applied either retrospectively or prospectively to all implementation costs incurred after the date of adoption. Accordingly, the guidance will be effective for the Company on August 30, 2020. The Company is currently evaluating the impact that this guidance will have on its financial statements and related disclosures. </t>
  </si>
  <si>
    <t>Recent Accounting Pronouncements (Tables)</t>
  </si>
  <si>
    <t>Schedule of Impact of New Accounting Pronouncements</t>
  </si>
  <si>
    <t>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0,789
$
32,688
Total current assets
784,800
10,789
795,589
Other assets
30,259
42,405
72,664
Total assets
$
1,843,386
$
53,194
$
1,896,580
Liabilities and shareholders’ equity
Accrued and deferred income taxes
$
74,070
$
13,761
$
87,831
Total liabilities
378,419
13,761
392,180
Retained earnings
1,405,239
39,433
1,444,672
Total shareholders’ equity
1,464,967
39,433
1,504,400
Total liabilities and shareholders’ equity
$
1,843,386
$
53,194
$
1,896,580
The impacts of adopting this standard on the thirteen and thirty-nine weeks ended May 25, 2019 Consolidated Financial Statements are presented in the following tables:
Thirteen Weeks Ended May 25, 2019
Consolidated Statement of Income (In thousands, except per share data)
As Reported
Under Historical Guidance
Impact of Adopting New Revenue Standard
Operating expenses:
Selling and administrative expenses
$
88,207
$
89,805
$
(1,598
)
Total operating expenses
393,508
395,106
(1,598
)
Operating income
60,212
58,614
1,598
Income before income taxes
61,700
60,102
1,598
Provision for income taxes
14,480
14,104
376
Net income
$
47,220
$
45,998
$
1,222
Income per share – Diluted:
$
2.46
$
2.40
$
0.06
Thirty-Nine Weeks Ended May 25, 2019
Consolidated Statement of Income (In thousands, except per share data)
As Reported
Under Historical Guidance
Impact of Adopting New Revenue Standard
Operating expenses:
Selling and administrative expenses
$
242,487
$
246,310
$
(3,823
)
Total operating expenses
1,156,671
1,160,494
(3,823
)
Operating income
173,084
169,261
3,823
Income before income taxes
177,054
173,231
3,823
Provision for income taxes
43,908
42,960
948
Net income
$
133,146
$
130,271
$
2,875
Income per share – Diluted:
$
6.93
$
6.78
$
0.15
Balance at May 25, 2019
Consolidated Balance Sheet (In thousands)
As Reported
Under Historical Guidance
Impact of Adopting New Revenue Standard
Assets
Prepaid expenses and other current assets
$
32,688
$
21,899
$
10,789
Total current assets
861,855
851,066
10,789
Other assets
78,977
32,748
46,229
Total assets
$
1,981,301
$
1,924,283
$
57,018
Liabilities and shareholders’ equity
Accrued and deferred income taxes
$
90,674
$
75,964
$
14,710
Total liabilities
371,605
356,895
14,710
Retained earnings
1,551,475
1,509,167
42,308
Total shareholders’ equity
1,609,696
1,567,388
42,308
Total liabilities and shareholders’ equity
$
1,981,301
$
1,924,283
$
57,018</t>
  </si>
  <si>
    <t>Revenue Recognition (Tables)</t>
  </si>
  <si>
    <t>Schedule of Total Revenue Disaggregated by Service Type</t>
  </si>
  <si>
    <t>The following table presents the Company’s revenues for the thirteen and thirty-nine weeks ended May 25, 2019 and May 26, 2018, respectively, disaggregated by service type:
Thirteen Weeks Ended
Thirty-Nine Weeks Ended
May 25, 2019
May 26, 2018
May 25, 2019
May 26, 2018
(In thousands, except percentages)
Revenues
% of Revenues
Revenues
% of Revenues
Revenues
% of Revenues
Revenues
% of Revenues
Core Laundry Operations
399,781
88.1
%
$
379,071
88.7
%
$
1,184,666
89.1
%
$
1,131,822
89.7
%
Specialty Garments
37,313
8.2
%
34,060
8.0
%
101,506
7.6
%
89,496
7.1
%
First Aid
16,626
3.7
%
14,253
3.3
%
43,583
3.3
%
41,108
3.2
%
Total Revenues
$
453,720
100.0
%
$
427,384
100.0
%
$
1,329,755
100.0
%
$
1,262,426
100.0
%</t>
  </si>
  <si>
    <t>Fair Value Measurements (Tables)</t>
  </si>
  <si>
    <t>Schedule of Assets or Liabilities Measured at Fair Value on a Recurring Basis</t>
  </si>
  <si>
    <t>The assets or liabilities measured at fair value on a recurring basis are summarized in the tables below (in thousands):
As of May 25, 2019
Level 1
Level 2
Level 3
Fair Value
Assets:
Cash equivalents
$
212,559
$
—
$
—
$
212,559
Pension plan assets
—
5,935
—
5,935
Foreign currency forward contracts
—
330
—
330
Total assets at fair value
$
212,559
$
6,265
$
—
$
218,824
As of August 25, 2018
Level 1
Level 2
Level 3
Fair Value
Assets:
Cash equivalents
$
103,190
$
—
$
—
$
103,190
Pension plan assets
—
6,325
—
6,325
Foreign currency forward contracts
—
127
—
127
Total assets at fair value
$
103,190
$
6,452
$
—
$
109,642</t>
  </si>
  <si>
    <t>Income Per Share (Tables)</t>
  </si>
  <si>
    <t>Schedule of Computation of Basic Income Per Share</t>
  </si>
  <si>
    <t>The following table sets forth the computation of basic income per share using the two-class method for amounts attributable to the Company’s shares of Common Stock and Class B Common Stock (in thousands, except per share data):
Thirteen Weeks Ended
Thirty-Nine Weeks Ended
May 25, 2019
May 26, 2018
May 25, 2019
May 26, 2018
Net income available to shareholders
$
47,220
$
36,359
$
133,146
$
128,943
Allocation of net income for Basic:
Common Stock
$
39,563
$
30,034
$
111,626
$
104,324
Class B Common Stock
7,657
6,325
21,520
24,619
$
47,220
$
36,359
$
133,146
$
128,943
Weighted average number of shares for Basic:
Common Stock
15,341
15,446
15,400
15,463
Class B Common Stock
3,710
4,087
3,710
4,573
19,051
19,533
19,110
20,036
Income per share for Basic:
Common Stock
$
2.58
$
1.94
$
7.25
$
6.75
Class B Common Stock
$
2.06
$
1.55
$
5.80
$
5.38</t>
  </si>
  <si>
    <t>Schedule of Computation of Diluted Income Per Share</t>
  </si>
  <si>
    <t>The following table sets forth the computation of diluted income per share of Common Stock for the thirteen and thirty-nine weeks ended May 25, 2019 (in thousands, except per share data):
Thirteen Weeks Ended May 25, 2019
Thirty-Nine Weeks Ended May 25, 2019
Earnings to Common Shareholders
Common Shares
Income Per Share
Earnings to Common Shareholders
Common Shares
Income Per Share
As reported - Basic
$
39,563
15,341
$
2.58
$
111,626
15,400
$
7.25
Add: effect of dilutive potential common shares
Share-Based Awards
—
117
—
110
Class B Common Stock
7,657
3,710
21,520
3,710
As reported – Diluted
$
47,220
19,168
$
2.46
$
133,146
19,220
$
6.93
Thirteen Weeks Ended May 26, 2018
Thirty-Nine Weeks Ended May 26, 2018
Earnings to Common Shareholders
Common Shares
Income Per Share
Earnings to Common Shareholders
Common Shares
Income Per Share
As reported - Basic
$
30,034
15,446
$
1.94
$
104,324
15,463
$
6.75
Add: effect of dilutive potential common shares
Share-Based Awards
—
154
—
142
Class B Common Stock
6,325
4,087
24,619
4,573
As reported – Diluted
$
36,359
19,687
$
1.85
$
128,943
20,178
$
6.39</t>
  </si>
  <si>
    <t>Inventories (Tables)</t>
  </si>
  <si>
    <t>Schedule of Components of Inventory</t>
  </si>
  <si>
    <t>The components of inventory as of May 25, 2019 and August 25, 2018 were as follows (in thousands):
May 25, 2019
August 25, 2018
Raw materials
$
20,362
$
18,508
Work in process
2,518
3,271
Finished goods
72,041
68,397
Total inventories
$
94,921
$
90,176</t>
  </si>
  <si>
    <t>Goodwill and Other Intangible Assets (Tables)</t>
  </si>
  <si>
    <t>Schedule of Changes in Carrying Amount of Goodwill</t>
  </si>
  <si>
    <t>The changes in the carrying amount of goodwill are as follows (in thousands):
Balance as of August 25, 2018
$
397,422
Goodwill recorded during the period
$
1,879
Other
(155
)
Balance as of May 25, 2019
$
399,146</t>
  </si>
  <si>
    <t>Schedule of Intangible Assets, Net</t>
  </si>
  <si>
    <t>Intangible assets, net in the Company’s accompanying Consolidated Balance Sheets are as follows (in thousands):
Gross Carrying Amount
Accumulated Amortization
Net Carrying Amount
May 25, 2019
Customer contracts
$
220,985
$
161,736
$
59,249
Software
47,302
33,813
13,489
Other intangible assets
35,000
32,551
2,449
$
303,287
$
228,100
$
75,187
August 25, 2018
Customer contracts
$
220,303
$
152,985
$
67,318
Software
41,885
30,305
11,580
Other intangible assets
35,030
31,444
3,586
$
297,218
$
214,734
$
82,484</t>
  </si>
  <si>
    <t>Asset Retirement Obligations (Tables)</t>
  </si>
  <si>
    <t>Reconciliation of Asset Retirement Liability</t>
  </si>
  <si>
    <t>A reconciliation of the Company’s asset retirement liability for the thirty-nine weeks ended May 25, 2019 was as follows (in thousands):
May 25, 2019
Beginning balance as of August 25, 2018
$
13,668
Accretion expense
647
Effect of exchange rate changes
(106
)
Change in estimate
(1,705
)
Ending balance as of May 25, 2019
$
12,504</t>
  </si>
  <si>
    <t>Commitments and Contingencies (Tables)</t>
  </si>
  <si>
    <t>Schedule of Changes to Environmental Liabilities</t>
  </si>
  <si>
    <t>The changes to the Company’s environmental liabilities for the thirty-nine weeks ended May 25, 2019 were as follows (in thousands):
May 25, 2019
Beginning balance as of August 25, 2018
$
25,486
Costs incurred for which reserves had been provided
(828
)
Insurance proceeds
110
Interest accretion
566
Change in discount rates
479
Balance as of May 25, 2019
$
25,813</t>
  </si>
  <si>
    <t>Schedule of Anticipated Payments and Insurance Proceeds of Currently Identified Environmental Remediation Liabilities</t>
  </si>
  <si>
    <t>Anticipated payments and insurance proceeds of currently identified environmental remediation liabilities as of May 25, 2019, for the next five fiscal years and thereafter, as measured in current dollars, are reflected below.
(In thousands)
2019
2020
2021
2022
2023
Thereafter
Total
Estimated costs – current dollars
$
8,666
$
2,122
$
1,635
$
1,272
$
1,175
$
12,135
$
27,005
Estimated insurance proceeds
(62
)
(159
)
(173
)
(159
)
(173
)
(829
)
(1,555
)
Net anticipated costs
$
8,604
$
1,963
$
1,462
$
1,113
$
1,002
$
11,306
$
25,450
Effect of inflation
7,855
Effect of discounting
(7,492
)
Balance as of May 25, 2019
$
25,813</t>
  </si>
  <si>
    <t>Accumulated Other Comprehensive Loss (Tables)</t>
  </si>
  <si>
    <t>Schedule of Changes in Components of Accumulated Other Comprehensive Loss, Net of Tax</t>
  </si>
  <si>
    <t xml:space="preserve">The changes in each component of accumulated other comprehensive loss, net of tax, for the thirteen and thirty-nine weeks ended May 25, 2019 and May 26, 2018 were as follows (in thousands):
Thirteen Weeks Ended May 25, 2019
Foreign Currency Translation
Pension- related (1)
Derivative Financial Instruments (1)
Total Accumulated Other Comprehensive Loss
Balance as of February 23, 2019
$
(21,980
)
$
(4,135
)
$
109
$
(26,006
)
Other comprehensive income (loss) before reclassification
(2,649
)
—
184
(2,465
)
Amounts reclassified from accumulated other comprehensive loss
—
—
(46
)
(46
)
Net current period other comprehensive (loss) income
(2,649
)
—
138
(2,511
)
Balance as of May 25, 2019
$
(24,629
)
$
(4,135
)
$
247
$
(28,517
)
Thirty-Nine Weeks Ended May 25, 2019
Foreign Currency Translation
Pension- related (1)
Derivative Financial Instruments (1)
Total Accumulated Other Comprehensive Loss
Balance as of August 25, 2018
$
(21,116
)
$
(4,135
)
$
92
$
(25,159
)
Other comprehensive (loss) income before reclassification
(3,513
)
—
277
(3,236
)
Amounts reclassified from accumulated other comprehensive loss
—
—
(122
)
(122
)
Net current period other comprehensive (loss) income
(3,513
)
—
155
(3,358
)
Balance as of May 25, 2019
$
(24,629
)
$
(4,135
)
$
247
$
(28,517
)
Thirteen Weeks Ended May 26, 2018
Foreign Currency Translation
Pension- related (1)(2)
Derivative Financial Instruments (1)
Total Accumulated Other Comprehensive Loss
Balance as of February 24, 2018
$
(16,695
)
$
(6,669
)
$
(36
)
$
(23,400
)
Other comprehensive (loss) income before reclassification
(3,931
)
—
106
(3,825
)
Amounts reclassified from accumulated other comprehensive loss
—
—
(34
)
(34
)
Net current period other comprehensive (loss) income
(3,931
)
—
72
(3,859
)
Balance as of May 26, 2018
$
(20,626
)
$
(6,669
)
$
36
$
(27,259
)
Thirty-Nine Weeks Ended May 26, 2018
Foreign Currency Translation
Pension- related (1)(2)
Derivative Financial Instruments (1)
Total Accumulated Other Comprehensive Loss
Balance as of August 26, 2017
$
(15,932
)
$
(5,477
)
$
(109
)
$
(21,518
)
Other comprehensive (loss) income before reclassification
(4,694
)
—
165
(4,529
)
Amounts reclassified from accumulated other comprehensive loss
—
(1,192
)
(20
)
(1,212
)
Net current period other comprehensive (loss) income
(4,694
)
(1,192
)
145
(5,741
)
Balance as of May 26, 2018
$
(20,626
)
$
(6,669
)
$
36
$
(27,259
)
(1)
Amounts are shown net of tax.
(2)
Activity represents the impact of the adoption of ASU 2018-02, “Reclassification of Certain Tax Effects from Accumulated Other Comprehensive Income”. </t>
  </si>
  <si>
    <t>Schedule of Amounts Reclassified from Accumulated Other Comprehensive Loss, Net of Tax</t>
  </si>
  <si>
    <t xml:space="preserve">Amounts reclassified from accumulated other comprehensive loss, net of tax, for the thirteen and thirty-nine weeks ended May 25, 2019 and May 26, 2018 were as follows (in thousands):
Thirteen Weeks Ended
Thirty-Nine Weeks Ended
May 25, 2019
May 26, 2018
May 25, 2019
May 26, 2018
Pension benefit liabilities, net:
Tax effect reclass (a)
$
—
$
—
$
—
$
(1,192
)
Total, net of tax
—
—
—
(1,192
)
Derivative financial instruments, net:
Forward contracts (b)
(46
)
(34
)
(122
)
(20
)
Total, net of tax
(46
)
(34
)
(122
)
(20
)
Total amounts reclassified, net of tax
$
(46
)
$
(34
)
$
(122
)
$
(1,212
)
(a)
Activity represents the impact of the adoption of ASU 2018-02, “Reclassification of Certain Tax Effects from Accumulated Other Comprehensive Income”.
(b)
Amounts included in revenues in the accompanying Consolidated Statements of Income. </t>
  </si>
  <si>
    <t>Segment Reporting (Tables)</t>
  </si>
  <si>
    <t>Schedule of Segment Reporting Information</t>
  </si>
  <si>
    <t>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May 25, 2019
Revenues
$
391,128
$
58,596
$
(58,573
)
$
8,630
$
399,781
$
37,313
$
16,626
$
453,720
Operating income (loss)
$
70,474
$
18,684
$
3,115
$
(38,830
)
$
53,443
$
5,368
$
1,401
$
60,212
Interest income, net
$
(1,008
)
$
—
$
—
$
(1,285
)
$
(2,293
)
$
—
$
—
$
(2,293
)
Income (loss) before taxes
$
71,480
$
18,606
$
3,116
$
(37,975
)
$
55,227
$
5,072
$
1,401
$
61,700
May 26, 2018
Revenues
$
369,814
$
61,331
$
(61,300
)
$
9,226
$
379,071
$
34,060
$
14,253
$
427,384
Operating income (loss)
$
51,981
$
21,911
$
(1,499
)
$
(32,420
)
$
39,973
$
5,589
$
1,525
$
47,087
Interest income, net
$
(945
)
$
—
$
—
$
(244
)
$
(1,189
)
$
—
$
—
$
(1,189
)
Income (loss) before taxes
$
52,929
$
21,946
$
(1,499
)
$
(32,203
)
$
41,173
$
5,094
$
1,525
$
47,792
Thirty-nine weeks ended
May 25, 2019
Revenues
$
1,157,392
$
187,120
$
(187,045
)
$
27,199
$
1,184,666
$
101,506
$
43,583
$
1,329,755
Operating income (loss)
$
189,807
$
63,576
$
415
$
(96,460
)
$
157,338
$
12,073
$
3,673
$
173,084
Interest income, net
$
(3,113
)
$
—
$
—
$
(2,894
)
$
(6,007
)
$
—
$
—
$
(6,007
)
Income (loss) before taxes
$
192,899
$
63,322
$
415
$
(94,710
)
$
161,926
$
11,455
$
3,673
$
177,054
May 26, 2018
Revenues
$
1,103,718
$
185,045
$
(184,957
)
$
28,016
$
1,131,822
$
89,496
$
41,108
$
1,262,426
Operating income (loss)
$
155,295
$
67,892
$
(9,033
)
$
(89,739
)
$
124,415
$
12,866
$
3,669
$
140,950
Interest income, net
$
(2,988
)
$
—
$
—
$
(907
)
$
(3,895
)
$
—
$
—
$
(3,895
)
Income (loss) before taxes
$
158,295
$
67,830
$
(9,033
)
$
(88,816
)
$
128,276
$
12,448
$
3,669
$
144,393</t>
  </si>
  <si>
    <t>Basis of Presentation (Detail) $ in Millions</t>
  </si>
  <si>
    <t>12 Months Ended</t>
  </si>
  <si>
    <t>Aug. 25, 2018USD ($)</t>
  </si>
  <si>
    <t>Computer Software, Intangible Asset [Member]</t>
  </si>
  <si>
    <t>Prior Period Reclassification Adjustment</t>
  </si>
  <si>
    <t>Recent Accounting Pronouncements - Schedule of Impacts of New Accounting Pronouncements on Consolidated Balance Sheet (Details) - USD ($) $ in Thousands</t>
  </si>
  <si>
    <t>Aug. 26, 2018</t>
  </si>
  <si>
    <t>Aug. 26, 2017</t>
  </si>
  <si>
    <t>Assets</t>
  </si>
  <si>
    <t>Liabilities and shareholders’ equity</t>
  </si>
  <si>
    <t>Under Historical Guidance</t>
  </si>
  <si>
    <t>Accounting Standards Update 2014-09</t>
  </si>
  <si>
    <t>Accounting Standards Update 2014-09 | Capitalization of Contract Costs and Impact of Adopting New Revenue Standard</t>
  </si>
  <si>
    <t>Recent Accounting Pronouncements - Schedule of Impact of New Accounting Pronouncements on Consolidated Statement of Income (Details) - USD ($) $ / shares in Units, $ in Thousands</t>
  </si>
  <si>
    <t>As reported - Diluted (in dollars per share)</t>
  </si>
  <si>
    <t>Impact of Adopting New Revenue Standard | Accounting Standards Update 2014-09</t>
  </si>
  <si>
    <t>Recent Accounting Pronouncements - Narrative (Details) $ in Millions</t>
  </si>
  <si>
    <t>Future minimum payments due under operating lease</t>
  </si>
  <si>
    <t>Revenue Recognition - Total Revenue Disaggregated by Service Type (Details) - USD ($) $ in Thousands</t>
  </si>
  <si>
    <t>Disaggregation of Revenue [Line Items]</t>
  </si>
  <si>
    <t>Total revenues</t>
  </si>
  <si>
    <t>Revenue | Revenues</t>
  </si>
  <si>
    <t>Percentage of revenues</t>
  </si>
  <si>
    <t>100.00%</t>
  </si>
  <si>
    <t>Core Laundry Operations</t>
  </si>
  <si>
    <t>Core Laundry Operations | Revenue | Revenues</t>
  </si>
  <si>
    <t>88.10%</t>
  </si>
  <si>
    <t>88.70%</t>
  </si>
  <si>
    <t>89.10%</t>
  </si>
  <si>
    <t>89.70%</t>
  </si>
  <si>
    <t>Specialty Garments</t>
  </si>
  <si>
    <t>Specialty Garments | Revenue | Revenues</t>
  </si>
  <si>
    <t>8.20%</t>
  </si>
  <si>
    <t>8.00%</t>
  </si>
  <si>
    <t>7.60%</t>
  </si>
  <si>
    <t>7.10%</t>
  </si>
  <si>
    <t>First Aid</t>
  </si>
  <si>
    <t>First Aid | Revenue | Revenues</t>
  </si>
  <si>
    <t>3.70%</t>
  </si>
  <si>
    <t>3.30%</t>
  </si>
  <si>
    <t>3.20%</t>
  </si>
  <si>
    <t>Revenue Recognition - Narrative (Details) $ in Millions</t>
  </si>
  <si>
    <t>May 25, 2019USD ($)</t>
  </si>
  <si>
    <t>Percentage of revenues derived from route servicing fees</t>
  </si>
  <si>
    <t>91.00%</t>
  </si>
  <si>
    <t>Current assets related to deferred commissions</t>
  </si>
  <si>
    <t>Noncurrent assets related to deferred commissions</t>
  </si>
  <si>
    <t>Amortization expense related to deferred commissions</t>
  </si>
  <si>
    <t>Percentage of revenues recognized over time</t>
  </si>
  <si>
    <t>95.80%</t>
  </si>
  <si>
    <t>95.50%</t>
  </si>
  <si>
    <t>Percentage of revenues recognized at a point in time</t>
  </si>
  <si>
    <t>4.20%</t>
  </si>
  <si>
    <t>4.50%</t>
  </si>
  <si>
    <t>80.10%</t>
  </si>
  <si>
    <t>82.00%</t>
  </si>
  <si>
    <t>19.90%</t>
  </si>
  <si>
    <t>18.00%</t>
  </si>
  <si>
    <t>Business Acquisitions - Narrative (Details) $ in Millions</t>
  </si>
  <si>
    <t>May 25, 2019USD ($)Business</t>
  </si>
  <si>
    <t>Number of business acquired | Business</t>
  </si>
  <si>
    <t>Business acquisitions, aggregate purchase price | $</t>
  </si>
  <si>
    <t>Fair Value Measurements - Schedule of Assets or Liabilities Measured at Fair Value on a Recurring Basis (Details) - Fair Value, Measurements, Recurring - USD ($) $ in Thousands</t>
  </si>
  <si>
    <t>Assets:</t>
  </si>
  <si>
    <t>Cash equivalents</t>
  </si>
  <si>
    <t>Pension plan assets</t>
  </si>
  <si>
    <t>Foreign currency forward contracts</t>
  </si>
  <si>
    <t>Total assets at fair value</t>
  </si>
  <si>
    <t>Level 1</t>
  </si>
  <si>
    <t>Level 2</t>
  </si>
  <si>
    <t>Level 3</t>
  </si>
  <si>
    <t>Derivative Instruments and Hedging Activities - Narrative (Details) $ in Thousands, $ in Millions</t>
  </si>
  <si>
    <t>May 25, 2019CAD ($)</t>
  </si>
  <si>
    <t>Derivative Instruments and Hedging Activities Disclosures [Line Items]</t>
  </si>
  <si>
    <t>Amount reclassified from accumulated other comprehensive loss</t>
  </si>
  <si>
    <t>Forward Contracts</t>
  </si>
  <si>
    <t>Notional value (CAD)</t>
  </si>
  <si>
    <t>Reclassification from accumulated other comprehensive loss to revenue</t>
  </si>
  <si>
    <t>Other Long-Term Assets | Forward Contracts</t>
  </si>
  <si>
    <t>Fair value of the contracts</t>
  </si>
  <si>
    <t>Prepaid Expenses and Other Current Assets | Forward Contracts</t>
  </si>
  <si>
    <t>Employee Benefit Plans - Narrative (Details) $ in Millions</t>
  </si>
  <si>
    <t>May 25, 2019USD ($)Retirement-Plan</t>
  </si>
  <si>
    <t>May 26, 2018USD ($)</t>
  </si>
  <si>
    <t>Contributions charged to expense under the plan</t>
  </si>
  <si>
    <t>Number of frozen non-contributory defined benefit pension plans | Retirement-Plan</t>
  </si>
  <si>
    <t>Amounts charged to expense related to the plans</t>
  </si>
  <si>
    <t>Income Per Share - Schedule of Computation of Basic Income Per Share (Details) - USD ($) $ / shares in Units, shares in Thousands, $ in Thousands</t>
  </si>
  <si>
    <t>Earnings Per Share, Basic, by Common Class, Including Two Class Method [Line Items]</t>
  </si>
  <si>
    <t>Net income available to shareholders</t>
  </si>
  <si>
    <t>Allocation of net income for Basic:</t>
  </si>
  <si>
    <t>Weighted average number of shares for Basic:</t>
  </si>
  <si>
    <t>Income per share for Basic:</t>
  </si>
  <si>
    <t>Income Per Share - Schedule of Computation of Diluted Income Per Share (Details) - USD ($) $ / shares in Units, shares in Thousands, $ in Thousands</t>
  </si>
  <si>
    <t>Earnings Per Share, Diluted, by Common Class, Including Two Class Method [Line Items]</t>
  </si>
  <si>
    <t>As reported - Basic</t>
  </si>
  <si>
    <t>As reported - Basic (in shares)</t>
  </si>
  <si>
    <t>As reported – Diluted</t>
  </si>
  <si>
    <t>As reported - Diluted (in shares)</t>
  </si>
  <si>
    <t>As reported - Basic (in dollars per share)</t>
  </si>
  <si>
    <t>Add: effect of dilutive potential common shares</t>
  </si>
  <si>
    <t>Add: effect of dilutive potential common shares (in shares)</t>
  </si>
  <si>
    <t>Income Per Share - Narrative (Details) - shares</t>
  </si>
  <si>
    <t>Anti-dilutive securities excluded from calculation of diluted earnings per share (in shares)</t>
  </si>
  <si>
    <t>Inventories - Components of Inventory (Details) - USD ($) $ in Thousands</t>
  </si>
  <si>
    <t>Raw materials</t>
  </si>
  <si>
    <t>Work in process</t>
  </si>
  <si>
    <t>Finished goods</t>
  </si>
  <si>
    <t>Total inventories</t>
  </si>
  <si>
    <t>Goodwill and Other Intangible Assets - Summary of Changes in Carrying Amount of Goodwill (Details) $ in Thousands</t>
  </si>
  <si>
    <t>Beginning balance</t>
  </si>
  <si>
    <t>Goodwill recorded during the period</t>
  </si>
  <si>
    <t>Ending balance</t>
  </si>
  <si>
    <t>Goodwill and Other Intangible Assets - Narrative (Details) $ in Millions</t>
  </si>
  <si>
    <t>Technology-Based Intangible Assets [Member] | Plant Property Equipment [Member]</t>
  </si>
  <si>
    <t>Finite-Lived Intangible Assets [Line Items]</t>
  </si>
  <si>
    <t>Intangible Assets, Gross (Excluding Goodwill)</t>
  </si>
  <si>
    <t>Goodwill and Other Intangible Assets - Summary of Intangible Assets (Details) - USD ($) $ in Thousands</t>
  </si>
  <si>
    <t>Gross Carrying Amount</t>
  </si>
  <si>
    <t>Accumulated Amortization</t>
  </si>
  <si>
    <t>Net Carrying Amount</t>
  </si>
  <si>
    <t>Customer contracts</t>
  </si>
  <si>
    <t>Other intangible assets</t>
  </si>
  <si>
    <t>Asset Retirement Obligations - Narrative (Details)</t>
  </si>
  <si>
    <t>Minimum</t>
  </si>
  <si>
    <t>Asset Retirement Obligations [Line Items]</t>
  </si>
  <si>
    <t>Remaining lives</t>
  </si>
  <si>
    <t>1 year</t>
  </si>
  <si>
    <t>Maximum</t>
  </si>
  <si>
    <t>26 years</t>
  </si>
  <si>
    <t>Asset Retirement Obligations - Reconciliation of Asset Retirement Liability (Details) - USD ($) $ in Thousands</t>
  </si>
  <si>
    <t>Asset Retirement Obligation, Roll Forward Analysis [Roll Forward]</t>
  </si>
  <si>
    <t>Accretion expense</t>
  </si>
  <si>
    <t>Change in estimate</t>
  </si>
  <si>
    <t>Commitments and Contingencies - Narrative (Details) $ in Millions</t>
  </si>
  <si>
    <t>Feb. 23, 2019USD ($)</t>
  </si>
  <si>
    <t>May 25, 2019USD ($)sitecompany</t>
  </si>
  <si>
    <t>Gain Contingencies [Line Items]</t>
  </si>
  <si>
    <t>Estimated rate of inflation</t>
  </si>
  <si>
    <t>3.00%</t>
  </si>
  <si>
    <t>Annual proceeds</t>
  </si>
  <si>
    <t>Balance in escrow account</t>
  </si>
  <si>
    <t>Number of insurance companies | company</t>
  </si>
  <si>
    <t>Pre-tax non-cash impairment charge</t>
  </si>
  <si>
    <t>Gain (Loss) Related to Litigation Settlement</t>
  </si>
  <si>
    <t>One-time cash payment received for sale of CRM system</t>
  </si>
  <si>
    <t>Hardware received at fair value</t>
  </si>
  <si>
    <t>Risk-free interest rates utilized</t>
  </si>
  <si>
    <t>2.30%</t>
  </si>
  <si>
    <t>2.80%</t>
  </si>
  <si>
    <t>Williamstown, Vermont</t>
  </si>
  <si>
    <t>Number of sites related to former operations | site</t>
  </si>
  <si>
    <t>Commitments and Contingencies - Changes to Environmental Liabilities (Details) - USD ($) $ in Thousands</t>
  </si>
  <si>
    <t>Accrual For Environmental Loss Contingencies Roll Forward</t>
  </si>
  <si>
    <t>Costs incurred for which reserves had been provided</t>
  </si>
  <si>
    <t>Insurance proceeds</t>
  </si>
  <si>
    <t>Change in discount rates</t>
  </si>
  <si>
    <t>Commitments and Contingencies - Anticipated Payments and Insurance Proceeds of Identified Environmental Remediation Liabilities (Details) - USD ($) $ in Thousands</t>
  </si>
  <si>
    <t>Estimated costs – current dollars</t>
  </si>
  <si>
    <t>2020</t>
  </si>
  <si>
    <t>2021</t>
  </si>
  <si>
    <t>2022</t>
  </si>
  <si>
    <t>2023</t>
  </si>
  <si>
    <t>Thereafter</t>
  </si>
  <si>
    <t>Estimated insurance proceeds</t>
  </si>
  <si>
    <t>Net anticipated costs</t>
  </si>
  <si>
    <t>Effect of inflation</t>
  </si>
  <si>
    <t>Effect of discounting</t>
  </si>
  <si>
    <t>Balance at end of period</t>
  </si>
  <si>
    <t>Income Taxes - Narrative (Details) - USD ($) $ in Millions</t>
  </si>
  <si>
    <t>Percentage of domestic federal statutory tax rate</t>
  </si>
  <si>
    <t>21.00%</t>
  </si>
  <si>
    <t>25.90%</t>
  </si>
  <si>
    <t>Provisional net benefit</t>
  </si>
  <si>
    <t>Deferred tax reduction</t>
  </si>
  <si>
    <t>Effective income tax rate</t>
  </si>
  <si>
    <t>23.50%</t>
  </si>
  <si>
    <t>23.90%</t>
  </si>
  <si>
    <t>24.80%</t>
  </si>
  <si>
    <t>10.70%</t>
  </si>
  <si>
    <t>Discrete income tax benefit</t>
  </si>
  <si>
    <t>Deferred income tax expense (benefit)</t>
  </si>
  <si>
    <t>Transition tax</t>
  </si>
  <si>
    <t>35.00%</t>
  </si>
  <si>
    <t>Long-Term Debt - Narrative (Details) - Revolving Credit Facility - Credit Agreement $ in Millions</t>
  </si>
  <si>
    <t>Debt Instrument [Line Items]</t>
  </si>
  <si>
    <t>Maximum borrowing capacity</t>
  </si>
  <si>
    <t>Maturity date</t>
  </si>
  <si>
    <t>Apr. 11,
		2021</t>
  </si>
  <si>
    <t>Outstanding borrowings</t>
  </si>
  <si>
    <t>Outstanding letters of credit</t>
  </si>
  <si>
    <t>Amount available for borrowing</t>
  </si>
  <si>
    <t>LIBOR</t>
  </si>
  <si>
    <t>Basis spread on variable rate (as percent)</t>
  </si>
  <si>
    <t>0.75%</t>
  </si>
  <si>
    <t>Accumulated Other Comprehensive Loss - Components of Accumulated Other Comprehensive Loss, Net of Tax (Details) - USD ($) $ in Thousands</t>
  </si>
  <si>
    <t>AOCI Attributable to Parent, Net of Tax [Roll Forward]</t>
  </si>
  <si>
    <t>Balance at beginning of period</t>
  </si>
  <si>
    <t>Foreign Currency Translation</t>
  </si>
  <si>
    <t>Other comprehensive income (loss) before reclassification</t>
  </si>
  <si>
    <t>Amounts reclassified from accumulated other comprehensive loss</t>
  </si>
  <si>
    <t>Pension-related</t>
  </si>
  <si>
    <t>Derivative Financial Instruments</t>
  </si>
  <si>
    <t>Total Accumulated Other Comprehensive (Loss) Income</t>
  </si>
  <si>
    <t>Amounts are shown net of tax.</t>
  </si>
  <si>
    <t>Activity represents the impact of the adoption of ASU 2018-02, “Reclassification of Certain Tax Effects from Accumulated Other Comprehensive Income”.</t>
  </si>
  <si>
    <t>Accumulated Other Comprehensive Loss - Amounts Reclassified from Accumulated Other Comprehensive Loss (Details) - USD ($) $ in Thousands</t>
  </si>
  <si>
    <t>Accumulated Other Comprehensive Income Loss [Line Items]</t>
  </si>
  <si>
    <t>Reclassification out of Accumulated Other Comprehensive Income</t>
  </si>
  <si>
    <t>Pension Benefit Liabilities, Net | Reclassification out of Accumulated Other Comprehensive Income</t>
  </si>
  <si>
    <t>Derivative Financial Instruments | Reclassification out of Accumulated Other Comprehensive Income</t>
  </si>
  <si>
    <t>Derivative Financial Instruments | Forward Contracts | Reclassification out of Accumulated Other Comprehensive Income</t>
  </si>
  <si>
    <t>Forward contracts</t>
  </si>
  <si>
    <t>Amounts included in revenues in the accompanying Consolidated Statements of Income.</t>
  </si>
  <si>
    <t>Segment Reporting - Narrative (Details)</t>
  </si>
  <si>
    <t>May 25, 2019segment</t>
  </si>
  <si>
    <t>Number of operating segments</t>
  </si>
  <si>
    <t>Number of reporting segments</t>
  </si>
  <si>
    <t>Segment Reporting - Schedule of Segment Reporting Information (Details) - USD ($) $ in Thousands</t>
  </si>
  <si>
    <t>Segment Reporting Information [Line Items]</t>
  </si>
  <si>
    <t>Operating income (loss)</t>
  </si>
  <si>
    <t>Income (loss) before taxe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i>
    <t>Shares Repurchased and Dividends - Narrative (Details) - USD ($) $ / shares in Units, $ in Millions</t>
  </si>
  <si>
    <t>Jan. 02, 2019</t>
  </si>
  <si>
    <t>Equity, Class of Treasury Stock [Line Items]</t>
  </si>
  <si>
    <t>Repurchase of common stock, value</t>
  </si>
  <si>
    <t>Total cost of shares repurchased divided by the total number of shares repurchased ($ / share)</t>
  </si>
  <si>
    <t>Stock Repurchased During Period, Value</t>
  </si>
  <si>
    <t>Number of shares that have been repurchased during the period</t>
  </si>
  <si>
    <t>Shares repurchased (in shares)</t>
  </si>
  <si>
    <t>Quarterly dividend amount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row>
    <row r="27" spans="1:3">
      <c r="A27" s="3" t="s">
        <v>4</v>
      </c>
    </row>
    <row r="28" spans="1:3">
      <c r="A28" s="4" t="s">
        <v>47</v>
      </c>
      <c r="C28" s="5" t="n">
        <v>15357152</v>
      </c>
    </row>
    <row r="29" spans="1:3">
      <c r="A29" s="4" t="s">
        <v>48</v>
      </c>
    </row>
    <row r="30" spans="1:3">
      <c r="A30" s="3" t="s">
        <v>4</v>
      </c>
    </row>
    <row r="31" spans="1:3">
      <c r="A31" s="4" t="s">
        <v>47</v>
      </c>
      <c r="C31" s="5" t="n">
        <v>3643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41</v>
      </c>
    </row>
    <row r="4" spans="1:2">
      <c r="A4" s="4" t="s">
        <v>9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9</v>
      </c>
      <c r="C1" s="2" t="s">
        <v>50</v>
      </c>
      <c r="E1" s="2" t="s">
        <v>1</v>
      </c>
    </row>
    <row r="2" spans="1:6">
      <c r="C2" s="2" t="s">
        <v>2</v>
      </c>
      <c r="D2" s="2" t="s">
        <v>51</v>
      </c>
      <c r="E2" s="2" t="s">
        <v>2</v>
      </c>
      <c r="F2" s="2" t="s">
        <v>51</v>
      </c>
    </row>
    <row r="3" spans="1:6">
      <c r="A3" s="4" t="s">
        <v>52</v>
      </c>
      <c r="C3" s="6" t="n">
        <v>453720</v>
      </c>
      <c r="D3" s="6" t="n">
        <v>427384</v>
      </c>
      <c r="E3" s="6" t="n">
        <v>1329755</v>
      </c>
      <c r="F3" s="6" t="n">
        <v>1262426</v>
      </c>
    </row>
    <row r="4" spans="1:6">
      <c r="A4" s="3" t="s">
        <v>53</v>
      </c>
    </row>
    <row r="5" spans="1:6">
      <c r="A5" s="4" t="s">
        <v>54</v>
      </c>
      <c r="B5" s="4" t="s">
        <v>55</v>
      </c>
      <c r="C5" s="5" t="n">
        <v>279900</v>
      </c>
      <c r="D5" s="5" t="n">
        <v>267146</v>
      </c>
      <c r="E5" s="5" t="n">
        <v>838621</v>
      </c>
      <c r="F5" s="5" t="n">
        <v>786196</v>
      </c>
    </row>
    <row r="6" spans="1:6">
      <c r="A6" s="4" t="s">
        <v>56</v>
      </c>
      <c r="B6" s="4" t="s">
        <v>55</v>
      </c>
      <c r="C6" s="5" t="n">
        <v>88207</v>
      </c>
      <c r="D6" s="5" t="n">
        <v>88350</v>
      </c>
      <c r="E6" s="5" t="n">
        <v>242487</v>
      </c>
      <c r="F6" s="5" t="n">
        <v>264508</v>
      </c>
    </row>
    <row r="7" spans="1:6">
      <c r="A7" s="4" t="s">
        <v>57</v>
      </c>
      <c r="C7" s="5" t="n">
        <v>25401</v>
      </c>
      <c r="D7" s="5" t="n">
        <v>24801</v>
      </c>
      <c r="E7" s="5" t="n">
        <v>75563</v>
      </c>
      <c r="F7" s="5" t="n">
        <v>70772</v>
      </c>
    </row>
    <row r="8" spans="1:6">
      <c r="A8" s="4" t="s">
        <v>58</v>
      </c>
      <c r="C8" s="5" t="n">
        <v>393508</v>
      </c>
      <c r="D8" s="5" t="n">
        <v>380297</v>
      </c>
      <c r="E8" s="5" t="n">
        <v>1156671</v>
      </c>
      <c r="F8" s="5" t="n">
        <v>1121476</v>
      </c>
    </row>
    <row r="9" spans="1:6">
      <c r="A9" s="4" t="s">
        <v>59</v>
      </c>
      <c r="C9" s="5" t="n">
        <v>60212</v>
      </c>
      <c r="D9" s="5" t="n">
        <v>47087</v>
      </c>
      <c r="E9" s="5" t="n">
        <v>173084</v>
      </c>
      <c r="F9" s="5" t="n">
        <v>140950</v>
      </c>
    </row>
    <row r="10" spans="1:6">
      <c r="A10" s="3" t="s">
        <v>60</v>
      </c>
    </row>
    <row r="11" spans="1:6">
      <c r="A11" s="4" t="s">
        <v>61</v>
      </c>
      <c r="C11" s="5" t="n">
        <v>-2293</v>
      </c>
      <c r="D11" s="5" t="n">
        <v>-1189</v>
      </c>
      <c r="E11" s="5" t="n">
        <v>-6007</v>
      </c>
      <c r="F11" s="5" t="n">
        <v>-3895</v>
      </c>
    </row>
    <row r="12" spans="1:6">
      <c r="A12" s="4" t="s">
        <v>62</v>
      </c>
      <c r="C12" s="5" t="n">
        <v>805</v>
      </c>
      <c r="D12" s="5" t="n">
        <v>484</v>
      </c>
      <c r="E12" s="5" t="n">
        <v>2037</v>
      </c>
      <c r="F12" s="5" t="n">
        <v>452</v>
      </c>
    </row>
    <row r="13" spans="1:6">
      <c r="A13" s="4" t="s">
        <v>63</v>
      </c>
      <c r="C13" s="5" t="n">
        <v>-1488</v>
      </c>
      <c r="D13" s="5" t="n">
        <v>-705</v>
      </c>
      <c r="E13" s="5" t="n">
        <v>-3970</v>
      </c>
      <c r="F13" s="5" t="n">
        <v>-3443</v>
      </c>
    </row>
    <row r="14" spans="1:6">
      <c r="A14" s="4" t="s">
        <v>64</v>
      </c>
      <c r="C14" s="5" t="n">
        <v>61700</v>
      </c>
      <c r="D14" s="5" t="n">
        <v>47792</v>
      </c>
      <c r="E14" s="5" t="n">
        <v>177054</v>
      </c>
      <c r="F14" s="5" t="n">
        <v>144393</v>
      </c>
    </row>
    <row r="15" spans="1:6">
      <c r="A15" s="4" t="s">
        <v>65</v>
      </c>
      <c r="C15" s="5" t="n">
        <v>14480</v>
      </c>
      <c r="D15" s="5" t="n">
        <v>11433</v>
      </c>
      <c r="E15" s="5" t="n">
        <v>43908</v>
      </c>
      <c r="F15" s="5" t="n">
        <v>15450</v>
      </c>
    </row>
    <row r="16" spans="1:6">
      <c r="A16" s="4" t="s">
        <v>66</v>
      </c>
      <c r="C16" s="6" t="n">
        <v>47220</v>
      </c>
      <c r="D16" s="6" t="n">
        <v>36359</v>
      </c>
      <c r="E16" s="6" t="n">
        <v>133146</v>
      </c>
      <c r="F16" s="6" t="n">
        <v>128943</v>
      </c>
    </row>
    <row r="17" spans="1:6">
      <c r="A17" s="3" t="s">
        <v>67</v>
      </c>
    </row>
    <row r="18" spans="1:6">
      <c r="A18" s="4" t="s">
        <v>68</v>
      </c>
      <c r="C18" s="7" t="n">
        <v>2.46</v>
      </c>
      <c r="D18" s="7" t="n">
        <v>1.85</v>
      </c>
      <c r="E18" s="7" t="n">
        <v>6.93</v>
      </c>
      <c r="F18" s="7" t="n">
        <v>6.39</v>
      </c>
    </row>
    <row r="19" spans="1:6">
      <c r="A19" s="3" t="s">
        <v>69</v>
      </c>
    </row>
    <row r="20" spans="1:6">
      <c r="A20" s="4" t="s">
        <v>70</v>
      </c>
      <c r="C20" s="6" t="n">
        <v>47220</v>
      </c>
      <c r="D20" s="6" t="n">
        <v>36359</v>
      </c>
      <c r="E20" s="6" t="n">
        <v>133146</v>
      </c>
      <c r="F20" s="6" t="n">
        <v>128943</v>
      </c>
    </row>
    <row r="21" spans="1:6">
      <c r="A21" s="3" t="s">
        <v>71</v>
      </c>
    </row>
    <row r="22" spans="1:6">
      <c r="A22" s="4" t="s">
        <v>70</v>
      </c>
      <c r="C22" s="6" t="n">
        <v>47220</v>
      </c>
      <c r="D22" s="6" t="n">
        <v>36359</v>
      </c>
      <c r="E22" s="6" t="n">
        <v>133146</v>
      </c>
      <c r="F22" s="6" t="n">
        <v>128943</v>
      </c>
    </row>
    <row r="23" spans="1:6">
      <c r="A23" s="3" t="s">
        <v>72</v>
      </c>
    </row>
    <row r="24" spans="1:6">
      <c r="A24" s="4" t="s">
        <v>73</v>
      </c>
      <c r="C24" s="5" t="n">
        <v>19051</v>
      </c>
      <c r="D24" s="5" t="n">
        <v>19533</v>
      </c>
      <c r="E24" s="5" t="n">
        <v>19110</v>
      </c>
      <c r="F24" s="5" t="n">
        <v>20036</v>
      </c>
    </row>
    <row r="25" spans="1:6">
      <c r="A25" s="3" t="s">
        <v>74</v>
      </c>
    </row>
    <row r="26" spans="1:6">
      <c r="A26" s="4" t="s">
        <v>73</v>
      </c>
      <c r="C26" s="5" t="n">
        <v>19168</v>
      </c>
      <c r="D26" s="5" t="n">
        <v>19687</v>
      </c>
      <c r="E26" s="5" t="n">
        <v>19220</v>
      </c>
      <c r="F26" s="5" t="n">
        <v>20178</v>
      </c>
    </row>
    <row r="27" spans="1:6">
      <c r="A27" s="4" t="s">
        <v>46</v>
      </c>
    </row>
    <row r="28" spans="1:6">
      <c r="A28" s="3" t="s">
        <v>75</v>
      </c>
    </row>
    <row r="29" spans="1:6">
      <c r="A29" s="4" t="s">
        <v>68</v>
      </c>
      <c r="C29" s="7" t="n">
        <v>2.58</v>
      </c>
      <c r="D29" s="7" t="n">
        <v>1.94</v>
      </c>
      <c r="E29" s="7" t="n">
        <v>7.25</v>
      </c>
      <c r="F29" s="7" t="n">
        <v>6.75</v>
      </c>
    </row>
    <row r="30" spans="1:6">
      <c r="A30" s="3" t="s">
        <v>69</v>
      </c>
    </row>
    <row r="31" spans="1:6">
      <c r="A31" s="4" t="s">
        <v>70</v>
      </c>
      <c r="C31" s="6" t="n">
        <v>39563</v>
      </c>
      <c r="D31" s="6" t="n">
        <v>30034</v>
      </c>
      <c r="E31" s="6" t="n">
        <v>111626</v>
      </c>
      <c r="F31" s="6" t="n">
        <v>104324</v>
      </c>
    </row>
    <row r="32" spans="1:6">
      <c r="A32" s="3" t="s">
        <v>72</v>
      </c>
    </row>
    <row r="33" spans="1:6">
      <c r="A33" s="4" t="s">
        <v>73</v>
      </c>
      <c r="C33" s="5" t="n">
        <v>15341</v>
      </c>
      <c r="D33" s="5" t="n">
        <v>15446</v>
      </c>
      <c r="E33" s="5" t="n">
        <v>15400</v>
      </c>
      <c r="F33" s="5" t="n">
        <v>15463</v>
      </c>
    </row>
    <row r="34" spans="1:6">
      <c r="A34" s="4" t="s">
        <v>48</v>
      </c>
    </row>
    <row r="35" spans="1:6">
      <c r="A35" s="3" t="s">
        <v>75</v>
      </c>
    </row>
    <row r="36" spans="1:6">
      <c r="A36" s="4" t="s">
        <v>68</v>
      </c>
      <c r="C36" s="7" t="n">
        <v>2.06</v>
      </c>
      <c r="D36" s="7" t="n">
        <v>1.55</v>
      </c>
      <c r="E36" s="7" t="n">
        <v>5.8</v>
      </c>
      <c r="F36" s="7" t="n">
        <v>5.38</v>
      </c>
    </row>
    <row r="37" spans="1:6">
      <c r="A37" s="3" t="s">
        <v>69</v>
      </c>
    </row>
    <row r="38" spans="1:6">
      <c r="A38" s="4" t="s">
        <v>70</v>
      </c>
      <c r="C38" s="6" t="n">
        <v>7657</v>
      </c>
      <c r="D38" s="6" t="n">
        <v>6325</v>
      </c>
      <c r="E38" s="6" t="n">
        <v>21520</v>
      </c>
      <c r="F38" s="6" t="n">
        <v>24619</v>
      </c>
    </row>
    <row r="39" spans="1:6">
      <c r="A39" s="3" t="s">
        <v>72</v>
      </c>
    </row>
    <row r="40" spans="1:6">
      <c r="A40" s="4" t="s">
        <v>73</v>
      </c>
      <c r="C40" s="5" t="n">
        <v>3710</v>
      </c>
      <c r="D40" s="5" t="n">
        <v>4087</v>
      </c>
      <c r="E40" s="5" t="n">
        <v>3710</v>
      </c>
      <c r="F40" s="5" t="n">
        <v>4573</v>
      </c>
    </row>
    <row r="41" spans="1:6"/>
    <row r="42" spans="1:6">
      <c r="A42" s="4" t="s">
        <v>55</v>
      </c>
      <c r="B42" s="4" t="s">
        <v>76</v>
      </c>
    </row>
  </sheetData>
  <mergeCells count="5">
    <mergeCell ref="A1:B2"/>
    <mergeCell ref="C1:D1"/>
    <mergeCell ref="E1:F1"/>
    <mergeCell ref="A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258</v>
      </c>
    </row>
    <row r="4" spans="1:2">
      <c r="A4" s="4" t="s">
        <v>13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21</v>
      </c>
    </row>
    <row r="4" spans="1:2">
      <c r="A4" s="4" t="s">
        <v>220</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77</v>
      </c>
      <c r="B1" s="2" t="s">
        <v>50</v>
      </c>
      <c r="D1" s="2" t="s">
        <v>1</v>
      </c>
    </row>
    <row r="2" spans="1:5">
      <c r="B2" s="2" t="s">
        <v>2</v>
      </c>
      <c r="C2" s="2" t="s">
        <v>51</v>
      </c>
      <c r="D2" s="2" t="s">
        <v>2</v>
      </c>
      <c r="E2" s="2" t="s">
        <v>51</v>
      </c>
    </row>
    <row r="3" spans="1:5">
      <c r="A3" s="3" t="s">
        <v>78</v>
      </c>
    </row>
    <row r="4" spans="1:5">
      <c r="A4" s="4" t="s">
        <v>66</v>
      </c>
      <c r="B4" s="6" t="n">
        <v>47220</v>
      </c>
      <c r="C4" s="6" t="n">
        <v>36359</v>
      </c>
      <c r="D4" s="6" t="n">
        <v>133146</v>
      </c>
      <c r="E4" s="6" t="n">
        <v>128943</v>
      </c>
    </row>
    <row r="5" spans="1:5">
      <c r="A5" s="3" t="s">
        <v>79</v>
      </c>
    </row>
    <row r="6" spans="1:5">
      <c r="A6" s="4" t="s">
        <v>80</v>
      </c>
      <c r="B6" s="5" t="n">
        <v>-2649</v>
      </c>
      <c r="C6" s="5" t="n">
        <v>-3931</v>
      </c>
      <c r="D6" s="5" t="n">
        <v>-3513</v>
      </c>
      <c r="E6" s="5" t="n">
        <v>-4694</v>
      </c>
    </row>
    <row r="7" spans="1:5">
      <c r="A7" s="4" t="s">
        <v>81</v>
      </c>
      <c r="E7" s="5" t="n">
        <v>-1192</v>
      </c>
    </row>
    <row r="8" spans="1:5">
      <c r="A8" s="4" t="s">
        <v>82</v>
      </c>
      <c r="B8" s="5" t="n">
        <v>184</v>
      </c>
      <c r="C8" s="5" t="n">
        <v>106</v>
      </c>
      <c r="D8" s="5" t="n">
        <v>277</v>
      </c>
      <c r="E8" s="5" t="n">
        <v>165</v>
      </c>
    </row>
    <row r="9" spans="1:5">
      <c r="A9" s="4" t="s">
        <v>83</v>
      </c>
      <c r="B9" s="5" t="n">
        <v>-46</v>
      </c>
      <c r="C9" s="5" t="n">
        <v>-34</v>
      </c>
      <c r="D9" s="5" t="n">
        <v>-122</v>
      </c>
      <c r="E9" s="5" t="n">
        <v>-20</v>
      </c>
    </row>
    <row r="10" spans="1:5">
      <c r="A10" s="4" t="s">
        <v>84</v>
      </c>
      <c r="B10" s="5" t="n">
        <v>-2511</v>
      </c>
      <c r="C10" s="5" t="n">
        <v>-3859</v>
      </c>
      <c r="D10" s="5" t="n">
        <v>-3358</v>
      </c>
      <c r="E10" s="5" t="n">
        <v>-5741</v>
      </c>
    </row>
    <row r="11" spans="1:5">
      <c r="A11" s="4" t="s">
        <v>85</v>
      </c>
      <c r="B11" s="6" t="n">
        <v>44709</v>
      </c>
      <c r="C11" s="6" t="n">
        <v>32500</v>
      </c>
      <c r="D11" s="6" t="n">
        <v>129788</v>
      </c>
      <c r="E11" s="6" t="n">
        <v>1232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3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4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47</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6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06</v>
      </c>
      <c r="B1" s="2" t="s">
        <v>307</v>
      </c>
    </row>
    <row r="2" spans="1:2">
      <c r="B2" s="2" t="s">
        <v>308</v>
      </c>
    </row>
    <row r="3" spans="1:2">
      <c r="A3" s="4" t="s">
        <v>309</v>
      </c>
    </row>
    <row r="4" spans="1:2">
      <c r="A4" s="4" t="s">
        <v>310</v>
      </c>
      <c r="B4" s="9" t="n">
        <v>1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311</v>
      </c>
      <c r="B1" s="2" t="s">
        <v>2</v>
      </c>
      <c r="C1" s="2" t="s">
        <v>180</v>
      </c>
      <c r="D1" s="2" t="s">
        <v>181</v>
      </c>
      <c r="E1" s="2" t="s">
        <v>312</v>
      </c>
      <c r="F1" s="2" t="s">
        <v>87</v>
      </c>
      <c r="G1" s="2" t="s">
        <v>51</v>
      </c>
      <c r="H1" s="2" t="s">
        <v>182</v>
      </c>
      <c r="I1" s="2" t="s">
        <v>183</v>
      </c>
      <c r="J1" s="2" t="s">
        <v>313</v>
      </c>
    </row>
    <row r="2" spans="1:10">
      <c r="A2" s="3" t="s">
        <v>314</v>
      </c>
    </row>
    <row r="3" spans="1:10">
      <c r="A3" s="4" t="s">
        <v>94</v>
      </c>
      <c r="B3" s="6" t="n">
        <v>32688</v>
      </c>
      <c r="E3" s="6" t="n">
        <v>32688</v>
      </c>
      <c r="F3" s="6" t="n">
        <v>21899</v>
      </c>
    </row>
    <row r="4" spans="1:10">
      <c r="A4" s="4" t="s">
        <v>95</v>
      </c>
      <c r="B4" s="5" t="n">
        <v>861855</v>
      </c>
      <c r="E4" s="5" t="n">
        <v>795589</v>
      </c>
      <c r="F4" s="5" t="n">
        <v>784800</v>
      </c>
    </row>
    <row r="5" spans="1:10">
      <c r="A5" s="4" t="s">
        <v>101</v>
      </c>
      <c r="B5" s="5" t="n">
        <v>78977</v>
      </c>
      <c r="E5" s="5" t="n">
        <v>72664</v>
      </c>
      <c r="F5" s="5" t="n">
        <v>30259</v>
      </c>
    </row>
    <row r="6" spans="1:10">
      <c r="A6" s="4" t="s">
        <v>102</v>
      </c>
      <c r="B6" s="5" t="n">
        <v>1981301</v>
      </c>
      <c r="E6" s="5" t="n">
        <v>1896580</v>
      </c>
      <c r="F6" s="5" t="n">
        <v>1843386</v>
      </c>
    </row>
    <row r="7" spans="1:10">
      <c r="A7" s="3" t="s">
        <v>315</v>
      </c>
    </row>
    <row r="8" spans="1:10">
      <c r="A8" s="4" t="s">
        <v>108</v>
      </c>
      <c r="B8" s="5" t="n">
        <v>90674</v>
      </c>
      <c r="E8" s="5" t="n">
        <v>87831</v>
      </c>
      <c r="F8" s="5" t="n">
        <v>74070</v>
      </c>
    </row>
    <row r="9" spans="1:10">
      <c r="A9" s="4" t="s">
        <v>109</v>
      </c>
      <c r="B9" s="5" t="n">
        <v>371605</v>
      </c>
      <c r="E9" s="5" t="n">
        <v>392180</v>
      </c>
      <c r="F9" s="5" t="n">
        <v>378419</v>
      </c>
    </row>
    <row r="10" spans="1:10">
      <c r="A10" s="4" t="s">
        <v>115</v>
      </c>
      <c r="B10" s="5" t="n">
        <v>1551475</v>
      </c>
      <c r="E10" s="5" t="n">
        <v>1444672</v>
      </c>
      <c r="F10" s="5" t="n">
        <v>1405239</v>
      </c>
    </row>
    <row r="11" spans="1:10">
      <c r="A11" s="4" t="s">
        <v>117</v>
      </c>
      <c r="B11" s="5" t="n">
        <v>1609696</v>
      </c>
      <c r="C11" s="6" t="n">
        <v>1580790</v>
      </c>
      <c r="D11" s="6" t="n">
        <v>1539498</v>
      </c>
      <c r="E11" s="5" t="n">
        <v>1504400</v>
      </c>
      <c r="F11" s="5" t="n">
        <v>1464967</v>
      </c>
      <c r="G11" s="6" t="n">
        <v>1429421</v>
      </c>
      <c r="H11" s="6" t="n">
        <v>1544401</v>
      </c>
      <c r="I11" s="6" t="n">
        <v>1485608</v>
      </c>
      <c r="J11" s="6" t="n">
        <v>1453192</v>
      </c>
    </row>
    <row r="12" spans="1:10">
      <c r="A12" s="4" t="s">
        <v>118</v>
      </c>
      <c r="B12" s="5" t="n">
        <v>1981301</v>
      </c>
      <c r="E12" s="6" t="n">
        <v>1896580</v>
      </c>
      <c r="F12" s="5" t="n">
        <v>1843386</v>
      </c>
    </row>
    <row r="13" spans="1:10">
      <c r="A13" s="4" t="s">
        <v>316</v>
      </c>
    </row>
    <row r="14" spans="1:10">
      <c r="A14" s="3" t="s">
        <v>314</v>
      </c>
    </row>
    <row r="15" spans="1:10">
      <c r="A15" s="4" t="s">
        <v>94</v>
      </c>
      <c r="B15" s="5" t="n">
        <v>21899</v>
      </c>
    </row>
    <row r="16" spans="1:10">
      <c r="A16" s="4" t="s">
        <v>95</v>
      </c>
      <c r="B16" s="5" t="n">
        <v>851066</v>
      </c>
    </row>
    <row r="17" spans="1:10">
      <c r="A17" s="4" t="s">
        <v>101</v>
      </c>
      <c r="B17" s="5" t="n">
        <v>32748</v>
      </c>
    </row>
    <row r="18" spans="1:10">
      <c r="A18" s="4" t="s">
        <v>102</v>
      </c>
      <c r="B18" s="5" t="n">
        <v>1924283</v>
      </c>
    </row>
    <row r="19" spans="1:10">
      <c r="A19" s="3" t="s">
        <v>315</v>
      </c>
    </row>
    <row r="20" spans="1:10">
      <c r="A20" s="4" t="s">
        <v>108</v>
      </c>
      <c r="B20" s="5" t="n">
        <v>75964</v>
      </c>
    </row>
    <row r="21" spans="1:10">
      <c r="A21" s="4" t="s">
        <v>109</v>
      </c>
      <c r="B21" s="5" t="n">
        <v>356895</v>
      </c>
    </row>
    <row r="22" spans="1:10">
      <c r="A22" s="4" t="s">
        <v>115</v>
      </c>
      <c r="B22" s="5" t="n">
        <v>1509167</v>
      </c>
    </row>
    <row r="23" spans="1:10">
      <c r="A23" s="4" t="s">
        <v>117</v>
      </c>
      <c r="B23" s="5" t="n">
        <v>1567388</v>
      </c>
    </row>
    <row r="24" spans="1:10">
      <c r="A24" s="4" t="s">
        <v>118</v>
      </c>
      <c r="B24" s="5" t="n">
        <v>1924283</v>
      </c>
    </row>
    <row r="25" spans="1:10">
      <c r="A25" s="4" t="s">
        <v>317</v>
      </c>
    </row>
    <row r="26" spans="1:10">
      <c r="A26" s="3" t="s">
        <v>314</v>
      </c>
    </row>
    <row r="27" spans="1:10">
      <c r="A27" s="4" t="s">
        <v>94</v>
      </c>
      <c r="F27" s="5" t="n">
        <v>10789</v>
      </c>
    </row>
    <row r="28" spans="1:10">
      <c r="A28" s="4" t="s">
        <v>95</v>
      </c>
      <c r="F28" s="5" t="n">
        <v>10789</v>
      </c>
    </row>
    <row r="29" spans="1:10">
      <c r="A29" s="4" t="s">
        <v>101</v>
      </c>
      <c r="F29" s="5" t="n">
        <v>42405</v>
      </c>
    </row>
    <row r="30" spans="1:10">
      <c r="A30" s="4" t="s">
        <v>102</v>
      </c>
      <c r="F30" s="5" t="n">
        <v>53194</v>
      </c>
    </row>
    <row r="31" spans="1:10">
      <c r="A31" s="3" t="s">
        <v>315</v>
      </c>
    </row>
    <row r="32" spans="1:10">
      <c r="A32" s="4" t="s">
        <v>108</v>
      </c>
      <c r="F32" s="5" t="n">
        <v>13761</v>
      </c>
    </row>
    <row r="33" spans="1:10">
      <c r="A33" s="4" t="s">
        <v>109</v>
      </c>
      <c r="F33" s="5" t="n">
        <v>13761</v>
      </c>
    </row>
    <row r="34" spans="1:10">
      <c r="A34" s="4" t="s">
        <v>115</v>
      </c>
      <c r="F34" s="5" t="n">
        <v>39433</v>
      </c>
    </row>
    <row r="35" spans="1:10">
      <c r="A35" s="4" t="s">
        <v>117</v>
      </c>
      <c r="F35" s="5" t="n">
        <v>39433</v>
      </c>
    </row>
    <row r="36" spans="1:10">
      <c r="A36" s="4" t="s">
        <v>118</v>
      </c>
      <c r="F36" s="6" t="n">
        <v>53194</v>
      </c>
    </row>
    <row r="37" spans="1:10">
      <c r="A37" s="4" t="s">
        <v>318</v>
      </c>
    </row>
    <row r="38" spans="1:10">
      <c r="A38" s="3" t="s">
        <v>314</v>
      </c>
    </row>
    <row r="39" spans="1:10">
      <c r="A39" s="4" t="s">
        <v>94</v>
      </c>
      <c r="B39" s="5" t="n">
        <v>10789</v>
      </c>
    </row>
    <row r="40" spans="1:10">
      <c r="A40" s="4" t="s">
        <v>95</v>
      </c>
      <c r="B40" s="5" t="n">
        <v>10789</v>
      </c>
    </row>
    <row r="41" spans="1:10">
      <c r="A41" s="4" t="s">
        <v>101</v>
      </c>
      <c r="B41" s="5" t="n">
        <v>46229</v>
      </c>
    </row>
    <row r="42" spans="1:10">
      <c r="A42" s="4" t="s">
        <v>102</v>
      </c>
      <c r="B42" s="5" t="n">
        <v>57018</v>
      </c>
    </row>
    <row r="43" spans="1:10">
      <c r="A43" s="3" t="s">
        <v>315</v>
      </c>
    </row>
    <row r="44" spans="1:10">
      <c r="A44" s="4" t="s">
        <v>108</v>
      </c>
      <c r="B44" s="5" t="n">
        <v>14710</v>
      </c>
    </row>
    <row r="45" spans="1:10">
      <c r="A45" s="4" t="s">
        <v>109</v>
      </c>
      <c r="B45" s="5" t="n">
        <v>14710</v>
      </c>
    </row>
    <row r="46" spans="1:10">
      <c r="A46" s="4" t="s">
        <v>115</v>
      </c>
      <c r="B46" s="5" t="n">
        <v>42308</v>
      </c>
    </row>
    <row r="47" spans="1:10">
      <c r="A47" s="4" t="s">
        <v>117</v>
      </c>
      <c r="B47" s="5" t="n">
        <v>42308</v>
      </c>
    </row>
    <row r="48" spans="1:10">
      <c r="A48" s="4" t="s">
        <v>118</v>
      </c>
      <c r="B48" s="6" t="n">
        <v>570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5"/>
    <col customWidth="1" max="10" min="10" width="13"/>
  </cols>
  <sheetData>
    <row r="1" spans="1:10">
      <c r="A1" s="1" t="s">
        <v>319</v>
      </c>
      <c r="C1" s="2" t="s">
        <v>50</v>
      </c>
      <c r="I1" s="2" t="s">
        <v>1</v>
      </c>
    </row>
    <row r="2" spans="1:10">
      <c r="C2" s="2" t="s">
        <v>2</v>
      </c>
      <c r="D2" s="2" t="s">
        <v>180</v>
      </c>
      <c r="E2" s="2" t="s">
        <v>181</v>
      </c>
      <c r="F2" s="2" t="s">
        <v>51</v>
      </c>
      <c r="G2" s="2" t="s">
        <v>182</v>
      </c>
      <c r="H2" s="2" t="s">
        <v>183</v>
      </c>
      <c r="I2" s="2" t="s">
        <v>2</v>
      </c>
      <c r="J2" s="2" t="s">
        <v>51</v>
      </c>
    </row>
    <row r="3" spans="1:10">
      <c r="A3" s="3" t="s">
        <v>53</v>
      </c>
    </row>
    <row r="4" spans="1:10">
      <c r="A4" s="4" t="s">
        <v>56</v>
      </c>
      <c r="B4" s="4" t="s">
        <v>55</v>
      </c>
      <c r="C4" s="6" t="n">
        <v>88207</v>
      </c>
      <c r="F4" s="6" t="n">
        <v>88350</v>
      </c>
      <c r="I4" s="6" t="n">
        <v>242487</v>
      </c>
      <c r="J4" s="6" t="n">
        <v>264508</v>
      </c>
    </row>
    <row r="5" spans="1:10">
      <c r="A5" s="4" t="s">
        <v>58</v>
      </c>
      <c r="C5" s="5" t="n">
        <v>393508</v>
      </c>
      <c r="F5" s="5" t="n">
        <v>380297</v>
      </c>
      <c r="I5" s="5" t="n">
        <v>1156671</v>
      </c>
      <c r="J5" s="5" t="n">
        <v>1121476</v>
      </c>
    </row>
    <row r="6" spans="1:10">
      <c r="A6" s="4" t="s">
        <v>59</v>
      </c>
      <c r="C6" s="5" t="n">
        <v>60212</v>
      </c>
      <c r="F6" s="5" t="n">
        <v>47087</v>
      </c>
      <c r="I6" s="5" t="n">
        <v>173084</v>
      </c>
      <c r="J6" s="5" t="n">
        <v>140950</v>
      </c>
    </row>
    <row r="7" spans="1:10">
      <c r="A7" s="4" t="s">
        <v>64</v>
      </c>
      <c r="C7" s="5" t="n">
        <v>61700</v>
      </c>
      <c r="F7" s="5" t="n">
        <v>47792</v>
      </c>
      <c r="I7" s="5" t="n">
        <v>177054</v>
      </c>
      <c r="J7" s="5" t="n">
        <v>144393</v>
      </c>
    </row>
    <row r="8" spans="1:10">
      <c r="A8" s="4" t="s">
        <v>65</v>
      </c>
      <c r="C8" s="5" t="n">
        <v>14480</v>
      </c>
      <c r="F8" s="5" t="n">
        <v>11433</v>
      </c>
      <c r="I8" s="5" t="n">
        <v>43908</v>
      </c>
      <c r="J8" s="5" t="n">
        <v>15450</v>
      </c>
    </row>
    <row r="9" spans="1:10">
      <c r="A9" s="4" t="s">
        <v>66</v>
      </c>
      <c r="C9" s="6" t="n">
        <v>47220</v>
      </c>
      <c r="D9" s="6" t="n">
        <v>47606</v>
      </c>
      <c r="E9" s="6" t="n">
        <v>38320</v>
      </c>
      <c r="F9" s="6" t="n">
        <v>36359</v>
      </c>
      <c r="G9" s="6" t="n">
        <v>58378</v>
      </c>
      <c r="H9" s="6" t="n">
        <v>34206</v>
      </c>
      <c r="I9" s="6" t="n">
        <v>133146</v>
      </c>
      <c r="J9" s="6" t="n">
        <v>128943</v>
      </c>
    </row>
    <row r="10" spans="1:10">
      <c r="A10" s="4" t="s">
        <v>320</v>
      </c>
      <c r="C10" s="7" t="n">
        <v>2.46</v>
      </c>
      <c r="F10" s="7" t="n">
        <v>1.85</v>
      </c>
      <c r="I10" s="7" t="n">
        <v>6.93</v>
      </c>
      <c r="J10" s="7" t="n">
        <v>6.39</v>
      </c>
    </row>
    <row r="11" spans="1:10">
      <c r="A11" s="4" t="s">
        <v>316</v>
      </c>
    </row>
    <row r="12" spans="1:10">
      <c r="A12" s="3" t="s">
        <v>53</v>
      </c>
    </row>
    <row r="13" spans="1:10">
      <c r="A13" s="4" t="s">
        <v>56</v>
      </c>
      <c r="C13" s="6" t="n">
        <v>89805</v>
      </c>
      <c r="I13" s="6" t="n">
        <v>246310</v>
      </c>
    </row>
    <row r="14" spans="1:10">
      <c r="A14" s="4" t="s">
        <v>58</v>
      </c>
      <c r="C14" s="5" t="n">
        <v>395106</v>
      </c>
      <c r="I14" s="5" t="n">
        <v>1160494</v>
      </c>
    </row>
    <row r="15" spans="1:10">
      <c r="A15" s="4" t="s">
        <v>59</v>
      </c>
      <c r="C15" s="5" t="n">
        <v>58614</v>
      </c>
      <c r="I15" s="5" t="n">
        <v>169261</v>
      </c>
    </row>
    <row r="16" spans="1:10">
      <c r="A16" s="4" t="s">
        <v>64</v>
      </c>
      <c r="C16" s="5" t="n">
        <v>60102</v>
      </c>
      <c r="I16" s="5" t="n">
        <v>173231</v>
      </c>
    </row>
    <row r="17" spans="1:10">
      <c r="A17" s="4" t="s">
        <v>65</v>
      </c>
      <c r="C17" s="5" t="n">
        <v>14104</v>
      </c>
      <c r="I17" s="5" t="n">
        <v>42960</v>
      </c>
    </row>
    <row r="18" spans="1:10">
      <c r="A18" s="4" t="s">
        <v>66</v>
      </c>
      <c r="C18" s="6" t="n">
        <v>45998</v>
      </c>
      <c r="I18" s="6" t="n">
        <v>130271</v>
      </c>
    </row>
    <row r="19" spans="1:10">
      <c r="A19" s="4" t="s">
        <v>320</v>
      </c>
      <c r="C19" s="7" t="n">
        <v>2.4</v>
      </c>
      <c r="I19" s="7" t="n">
        <v>6.78</v>
      </c>
    </row>
    <row r="20" spans="1:10">
      <c r="A20" s="4" t="s">
        <v>321</v>
      </c>
    </row>
    <row r="21" spans="1:10">
      <c r="A21" s="3" t="s">
        <v>53</v>
      </c>
    </row>
    <row r="22" spans="1:10">
      <c r="A22" s="4" t="s">
        <v>56</v>
      </c>
      <c r="C22" s="6" t="n">
        <v>-1598</v>
      </c>
      <c r="I22" s="6" t="n">
        <v>-3823</v>
      </c>
    </row>
    <row r="23" spans="1:10">
      <c r="A23" s="4" t="s">
        <v>58</v>
      </c>
      <c r="C23" s="5" t="n">
        <v>-1598</v>
      </c>
      <c r="I23" s="5" t="n">
        <v>-3823</v>
      </c>
    </row>
    <row r="24" spans="1:10">
      <c r="A24" s="4" t="s">
        <v>59</v>
      </c>
      <c r="C24" s="5" t="n">
        <v>1598</v>
      </c>
      <c r="I24" s="5" t="n">
        <v>3823</v>
      </c>
    </row>
    <row r="25" spans="1:10">
      <c r="A25" s="4" t="s">
        <v>64</v>
      </c>
      <c r="C25" s="5" t="n">
        <v>1598</v>
      </c>
      <c r="I25" s="5" t="n">
        <v>3823</v>
      </c>
    </row>
    <row r="26" spans="1:10">
      <c r="A26" s="4" t="s">
        <v>65</v>
      </c>
      <c r="C26" s="5" t="n">
        <v>376</v>
      </c>
      <c r="I26" s="5" t="n">
        <v>948</v>
      </c>
    </row>
    <row r="27" spans="1:10">
      <c r="A27" s="4" t="s">
        <v>66</v>
      </c>
      <c r="C27" s="6" t="n">
        <v>1222</v>
      </c>
      <c r="I27" s="6" t="n">
        <v>2875</v>
      </c>
    </row>
    <row r="28" spans="1:10">
      <c r="A28" s="4" t="s">
        <v>320</v>
      </c>
      <c r="C28" s="7" t="n">
        <v>0.06</v>
      </c>
      <c r="I28" s="7" t="n">
        <v>0.15</v>
      </c>
    </row>
    <row r="29" spans="1:10"/>
    <row r="30" spans="1:10">
      <c r="A30" s="4" t="s">
        <v>55</v>
      </c>
      <c r="B30" s="4" t="s">
        <v>76</v>
      </c>
    </row>
  </sheetData>
  <mergeCells count="5">
    <mergeCell ref="A1:B2"/>
    <mergeCell ref="C1:H1"/>
    <mergeCell ref="I1:J1"/>
    <mergeCell ref="A29:I29"/>
    <mergeCell ref="B30:I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6</v>
      </c>
      <c r="B1" s="2" t="s">
        <v>2</v>
      </c>
      <c r="C1" s="2" t="s">
        <v>87</v>
      </c>
    </row>
    <row r="2" spans="1:3">
      <c r="A2" s="3" t="s">
        <v>88</v>
      </c>
    </row>
    <row r="3" spans="1:3">
      <c r="A3" s="4" t="s">
        <v>89</v>
      </c>
      <c r="B3" s="6" t="n">
        <v>349410</v>
      </c>
      <c r="C3" s="6" t="n">
        <v>270512</v>
      </c>
    </row>
    <row r="4" spans="1:3">
      <c r="A4" s="4" t="s">
        <v>90</v>
      </c>
      <c r="B4" s="5" t="n">
        <v>203385</v>
      </c>
      <c r="C4" s="5" t="n">
        <v>200797</v>
      </c>
    </row>
    <row r="5" spans="1:3">
      <c r="A5" s="4" t="s">
        <v>91</v>
      </c>
      <c r="B5" s="5" t="n">
        <v>94921</v>
      </c>
      <c r="C5" s="5" t="n">
        <v>90176</v>
      </c>
    </row>
    <row r="6" spans="1:3">
      <c r="A6" s="4" t="s">
        <v>92</v>
      </c>
      <c r="B6" s="5" t="n">
        <v>181451</v>
      </c>
      <c r="C6" s="5" t="n">
        <v>174392</v>
      </c>
    </row>
    <row r="7" spans="1:3">
      <c r="A7" s="4" t="s">
        <v>93</v>
      </c>
      <c r="C7" s="5" t="n">
        <v>27024</v>
      </c>
    </row>
    <row r="8" spans="1:3">
      <c r="A8" s="4" t="s">
        <v>94</v>
      </c>
      <c r="B8" s="5" t="n">
        <v>32688</v>
      </c>
      <c r="C8" s="5" t="n">
        <v>21899</v>
      </c>
    </row>
    <row r="9" spans="1:3">
      <c r="A9" s="4" t="s">
        <v>95</v>
      </c>
      <c r="B9" s="5" t="n">
        <v>861855</v>
      </c>
      <c r="C9" s="5" t="n">
        <v>784800</v>
      </c>
    </row>
    <row r="10" spans="1:3">
      <c r="A10" s="4" t="s">
        <v>96</v>
      </c>
      <c r="B10" s="5" t="n">
        <v>565715</v>
      </c>
      <c r="C10" s="5" t="n">
        <v>547996</v>
      </c>
    </row>
    <row r="11" spans="1:3">
      <c r="A11" s="4" t="s">
        <v>97</v>
      </c>
      <c r="B11" s="5" t="n">
        <v>399146</v>
      </c>
      <c r="C11" s="5" t="n">
        <v>397422</v>
      </c>
    </row>
    <row r="12" spans="1:3">
      <c r="A12" s="4" t="s">
        <v>98</v>
      </c>
      <c r="B12" s="5" t="n">
        <v>59249</v>
      </c>
      <c r="C12" s="5" t="n">
        <v>67318</v>
      </c>
    </row>
    <row r="13" spans="1:3">
      <c r="A13" s="4" t="s">
        <v>99</v>
      </c>
      <c r="B13" s="5" t="n">
        <v>15938</v>
      </c>
      <c r="C13" s="5" t="n">
        <v>15166</v>
      </c>
    </row>
    <row r="14" spans="1:3">
      <c r="A14" s="4" t="s">
        <v>100</v>
      </c>
      <c r="B14" s="5" t="n">
        <v>421</v>
      </c>
      <c r="C14" s="5" t="n">
        <v>425</v>
      </c>
    </row>
    <row r="15" spans="1:3">
      <c r="A15" s="4" t="s">
        <v>101</v>
      </c>
      <c r="B15" s="5" t="n">
        <v>78977</v>
      </c>
      <c r="C15" s="5" t="n">
        <v>30259</v>
      </c>
    </row>
    <row r="16" spans="1:3">
      <c r="A16" s="4" t="s">
        <v>102</v>
      </c>
      <c r="B16" s="5" t="n">
        <v>1981301</v>
      </c>
      <c r="C16" s="5" t="n">
        <v>1843386</v>
      </c>
    </row>
    <row r="17" spans="1:3">
      <c r="A17" s="3" t="s">
        <v>103</v>
      </c>
    </row>
    <row r="18" spans="1:3">
      <c r="A18" s="4" t="s">
        <v>104</v>
      </c>
      <c r="B18" s="5" t="n">
        <v>66993</v>
      </c>
      <c r="C18" s="5" t="n">
        <v>73500</v>
      </c>
    </row>
    <row r="19" spans="1:3">
      <c r="A19" s="4" t="s">
        <v>105</v>
      </c>
      <c r="B19" s="5" t="n">
        <v>105711</v>
      </c>
      <c r="C19" s="5" t="n">
        <v>124225</v>
      </c>
    </row>
    <row r="20" spans="1:3">
      <c r="A20" s="4" t="s">
        <v>106</v>
      </c>
      <c r="B20" s="5" t="n">
        <v>1569</v>
      </c>
      <c r="C20" s="5" t="n">
        <v>736</v>
      </c>
    </row>
    <row r="21" spans="1:3">
      <c r="A21" s="4" t="s">
        <v>107</v>
      </c>
      <c r="B21" s="5" t="n">
        <v>174273</v>
      </c>
      <c r="C21" s="5" t="n">
        <v>198461</v>
      </c>
    </row>
    <row r="22" spans="1:3">
      <c r="A22" s="4" t="s">
        <v>105</v>
      </c>
      <c r="B22" s="5" t="n">
        <v>106658</v>
      </c>
      <c r="C22" s="5" t="n">
        <v>105888</v>
      </c>
    </row>
    <row r="23" spans="1:3">
      <c r="A23" s="4" t="s">
        <v>108</v>
      </c>
      <c r="B23" s="5" t="n">
        <v>90674</v>
      </c>
      <c r="C23" s="5" t="n">
        <v>74070</v>
      </c>
    </row>
    <row r="24" spans="1:3">
      <c r="A24" s="4" t="s">
        <v>109</v>
      </c>
      <c r="B24" s="5" t="n">
        <v>371605</v>
      </c>
      <c r="C24" s="5" t="n">
        <v>378419</v>
      </c>
    </row>
    <row r="25" spans="1:3">
      <c r="A25" s="4" t="s">
        <v>110</v>
      </c>
      <c r="B25" s="4" t="s">
        <v>111</v>
      </c>
      <c r="C25" s="4" t="s">
        <v>111</v>
      </c>
    </row>
    <row r="26" spans="1:3">
      <c r="A26" s="3" t="s">
        <v>112</v>
      </c>
    </row>
    <row r="27" spans="1:3">
      <c r="A27" s="4" t="s">
        <v>113</v>
      </c>
      <c r="B27" s="5" t="n">
        <v>0</v>
      </c>
      <c r="C27" s="5" t="n">
        <v>0</v>
      </c>
    </row>
    <row r="28" spans="1:3">
      <c r="A28" s="4" t="s">
        <v>114</v>
      </c>
      <c r="B28" s="5" t="n">
        <v>84836</v>
      </c>
      <c r="C28" s="5" t="n">
        <v>82973</v>
      </c>
    </row>
    <row r="29" spans="1:3">
      <c r="A29" s="4" t="s">
        <v>115</v>
      </c>
      <c r="B29" s="5" t="n">
        <v>1551475</v>
      </c>
      <c r="C29" s="5" t="n">
        <v>1405239</v>
      </c>
    </row>
    <row r="30" spans="1:3">
      <c r="A30" s="4" t="s">
        <v>116</v>
      </c>
      <c r="B30" s="5" t="n">
        <v>-28517</v>
      </c>
      <c r="C30" s="5" t="n">
        <v>-25159</v>
      </c>
    </row>
    <row r="31" spans="1:3">
      <c r="A31" s="4" t="s">
        <v>117</v>
      </c>
      <c r="B31" s="5" t="n">
        <v>1609696</v>
      </c>
      <c r="C31" s="5" t="n">
        <v>1464967</v>
      </c>
    </row>
    <row r="32" spans="1:3">
      <c r="A32" s="4" t="s">
        <v>118</v>
      </c>
      <c r="B32" s="5" t="n">
        <v>1981301</v>
      </c>
      <c r="C32" s="5" t="n">
        <v>1843386</v>
      </c>
    </row>
    <row r="33" spans="1:3">
      <c r="A33" s="4" t="s">
        <v>46</v>
      </c>
    </row>
    <row r="34" spans="1:3">
      <c r="A34" s="3" t="s">
        <v>112</v>
      </c>
    </row>
    <row r="35" spans="1:3">
      <c r="A35" s="4" t="s">
        <v>46</v>
      </c>
      <c r="B35" s="5" t="n">
        <v>1531</v>
      </c>
      <c r="C35" s="5" t="n">
        <v>1543</v>
      </c>
    </row>
    <row r="36" spans="1:3">
      <c r="A36" s="4" t="s">
        <v>48</v>
      </c>
    </row>
    <row r="37" spans="1:3">
      <c r="A37" s="3" t="s">
        <v>112</v>
      </c>
    </row>
    <row r="38" spans="1:3">
      <c r="A38" s="4" t="s">
        <v>46</v>
      </c>
      <c r="B38" s="6" t="n">
        <v>371</v>
      </c>
      <c r="C38" s="6" t="n">
        <v>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22</v>
      </c>
      <c r="B1" s="2" t="s">
        <v>308</v>
      </c>
    </row>
    <row r="2" spans="1:2">
      <c r="A2" s="3" t="s">
        <v>221</v>
      </c>
    </row>
    <row r="3" spans="1:2">
      <c r="A3" s="4" t="s">
        <v>323</v>
      </c>
      <c r="B3" s="9" t="n">
        <v>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4</v>
      </c>
      <c r="B1" s="2" t="s">
        <v>50</v>
      </c>
      <c r="D1" s="2" t="s">
        <v>1</v>
      </c>
    </row>
    <row r="2" spans="1:5">
      <c r="B2" s="2" t="s">
        <v>2</v>
      </c>
      <c r="C2" s="2" t="s">
        <v>51</v>
      </c>
      <c r="D2" s="2" t="s">
        <v>2</v>
      </c>
      <c r="E2" s="2" t="s">
        <v>51</v>
      </c>
    </row>
    <row r="3" spans="1:5">
      <c r="A3" s="3" t="s">
        <v>325</v>
      </c>
    </row>
    <row r="4" spans="1:5">
      <c r="A4" s="4" t="s">
        <v>326</v>
      </c>
      <c r="B4" s="6" t="n">
        <v>453720</v>
      </c>
      <c r="C4" s="6" t="n">
        <v>427384</v>
      </c>
      <c r="D4" s="6" t="n">
        <v>1329755</v>
      </c>
      <c r="E4" s="6" t="n">
        <v>1262426</v>
      </c>
    </row>
    <row r="5" spans="1:5">
      <c r="A5" s="4" t="s">
        <v>327</v>
      </c>
    </row>
    <row r="6" spans="1:5">
      <c r="A6" s="3" t="s">
        <v>325</v>
      </c>
    </row>
    <row r="7" spans="1:5">
      <c r="A7" s="4" t="s">
        <v>328</v>
      </c>
      <c r="B7" s="4" t="s">
        <v>329</v>
      </c>
      <c r="C7" s="4" t="s">
        <v>329</v>
      </c>
      <c r="D7" s="4" t="s">
        <v>329</v>
      </c>
      <c r="E7" s="4" t="s">
        <v>329</v>
      </c>
    </row>
    <row r="8" spans="1:5">
      <c r="A8" s="4" t="s">
        <v>330</v>
      </c>
    </row>
    <row r="9" spans="1:5">
      <c r="A9" s="3" t="s">
        <v>325</v>
      </c>
    </row>
    <row r="10" spans="1:5">
      <c r="A10" s="4" t="s">
        <v>326</v>
      </c>
      <c r="B10" s="6" t="n">
        <v>399781</v>
      </c>
      <c r="C10" s="6" t="n">
        <v>379071</v>
      </c>
      <c r="D10" s="6" t="n">
        <v>1184666</v>
      </c>
      <c r="E10" s="6" t="n">
        <v>1131822</v>
      </c>
    </row>
    <row r="11" spans="1:5">
      <c r="A11" s="4" t="s">
        <v>331</v>
      </c>
    </row>
    <row r="12" spans="1:5">
      <c r="A12" s="3" t="s">
        <v>325</v>
      </c>
    </row>
    <row r="13" spans="1:5">
      <c r="A13" s="4" t="s">
        <v>328</v>
      </c>
      <c r="B13" s="4" t="s">
        <v>332</v>
      </c>
      <c r="C13" s="4" t="s">
        <v>333</v>
      </c>
      <c r="D13" s="4" t="s">
        <v>334</v>
      </c>
      <c r="E13" s="4" t="s">
        <v>335</v>
      </c>
    </row>
    <row r="14" spans="1:5">
      <c r="A14" s="4" t="s">
        <v>336</v>
      </c>
    </row>
    <row r="15" spans="1:5">
      <c r="A15" s="3" t="s">
        <v>325</v>
      </c>
    </row>
    <row r="16" spans="1:5">
      <c r="A16" s="4" t="s">
        <v>326</v>
      </c>
      <c r="B16" s="6" t="n">
        <v>37313</v>
      </c>
      <c r="C16" s="6" t="n">
        <v>34060</v>
      </c>
      <c r="D16" s="6" t="n">
        <v>101506</v>
      </c>
      <c r="E16" s="6" t="n">
        <v>89496</v>
      </c>
    </row>
    <row r="17" spans="1:5">
      <c r="A17" s="4" t="s">
        <v>337</v>
      </c>
    </row>
    <row r="18" spans="1:5">
      <c r="A18" s="3" t="s">
        <v>325</v>
      </c>
    </row>
    <row r="19" spans="1:5">
      <c r="A19" s="4" t="s">
        <v>328</v>
      </c>
      <c r="B19" s="4" t="s">
        <v>338</v>
      </c>
      <c r="C19" s="4" t="s">
        <v>339</v>
      </c>
      <c r="D19" s="4" t="s">
        <v>340</v>
      </c>
      <c r="E19" s="4" t="s">
        <v>341</v>
      </c>
    </row>
    <row r="20" spans="1:5">
      <c r="A20" s="4" t="s">
        <v>342</v>
      </c>
    </row>
    <row r="21" spans="1:5">
      <c r="A21" s="3" t="s">
        <v>325</v>
      </c>
    </row>
    <row r="22" spans="1:5">
      <c r="A22" s="4" t="s">
        <v>326</v>
      </c>
      <c r="B22" s="6" t="n">
        <v>16626</v>
      </c>
      <c r="C22" s="6" t="n">
        <v>14253</v>
      </c>
      <c r="D22" s="6" t="n">
        <v>43583</v>
      </c>
      <c r="E22" s="6" t="n">
        <v>41108</v>
      </c>
    </row>
    <row r="23" spans="1:5">
      <c r="A23" s="4" t="s">
        <v>343</v>
      </c>
    </row>
    <row r="24" spans="1:5">
      <c r="A24" s="3" t="s">
        <v>325</v>
      </c>
    </row>
    <row r="25" spans="1:5">
      <c r="A25" s="4" t="s">
        <v>328</v>
      </c>
      <c r="B25" s="4" t="s">
        <v>344</v>
      </c>
      <c r="C25" s="4" t="s">
        <v>345</v>
      </c>
      <c r="D25" s="4" t="s">
        <v>345</v>
      </c>
      <c r="E25" s="4" t="s">
        <v>3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0"/>
    <col customWidth="1" max="3" min="3" width="20"/>
  </cols>
  <sheetData>
    <row r="1" spans="1:3">
      <c r="A1" s="1" t="s">
        <v>347</v>
      </c>
      <c r="B1" s="2" t="s">
        <v>50</v>
      </c>
      <c r="C1" s="2" t="s">
        <v>1</v>
      </c>
    </row>
    <row r="2" spans="1:3">
      <c r="B2" s="2" t="s">
        <v>348</v>
      </c>
      <c r="C2" s="2" t="s">
        <v>348</v>
      </c>
    </row>
    <row r="3" spans="1:3">
      <c r="A3" s="3" t="s">
        <v>325</v>
      </c>
    </row>
    <row r="4" spans="1:3">
      <c r="A4" s="4" t="s">
        <v>349</v>
      </c>
      <c r="C4" s="4" t="s">
        <v>350</v>
      </c>
    </row>
    <row r="5" spans="1:3">
      <c r="A5" s="4" t="s">
        <v>351</v>
      </c>
      <c r="B5" s="9" t="n">
        <v>10.8</v>
      </c>
      <c r="C5" s="9" t="n">
        <v>10.8</v>
      </c>
    </row>
    <row r="6" spans="1:3">
      <c r="A6" s="4" t="s">
        <v>352</v>
      </c>
      <c r="B6" s="10" t="n">
        <v>46.2</v>
      </c>
      <c r="C6" s="10" t="n">
        <v>46.2</v>
      </c>
    </row>
    <row r="7" spans="1:3">
      <c r="A7" s="4" t="s">
        <v>353</v>
      </c>
      <c r="B7" s="6" t="n">
        <v>3</v>
      </c>
      <c r="C7" s="9" t="n">
        <v>8.699999999999999</v>
      </c>
    </row>
    <row r="8" spans="1:3">
      <c r="A8" s="4" t="s">
        <v>330</v>
      </c>
    </row>
    <row r="9" spans="1:3">
      <c r="A9" s="3" t="s">
        <v>325</v>
      </c>
    </row>
    <row r="10" spans="1:3">
      <c r="A10" s="4" t="s">
        <v>354</v>
      </c>
      <c r="B10" s="4" t="s">
        <v>355</v>
      </c>
      <c r="C10" s="4" t="s">
        <v>356</v>
      </c>
    </row>
    <row r="11" spans="1:3">
      <c r="A11" s="4" t="s">
        <v>357</v>
      </c>
      <c r="B11" s="4" t="s">
        <v>358</v>
      </c>
      <c r="C11" s="4" t="s">
        <v>359</v>
      </c>
    </row>
    <row r="12" spans="1:3">
      <c r="A12" s="4" t="s">
        <v>336</v>
      </c>
    </row>
    <row r="13" spans="1:3">
      <c r="A13" s="3" t="s">
        <v>325</v>
      </c>
    </row>
    <row r="14" spans="1:3">
      <c r="A14" s="4" t="s">
        <v>354</v>
      </c>
      <c r="B14" s="4" t="s">
        <v>360</v>
      </c>
      <c r="C14" s="4" t="s">
        <v>361</v>
      </c>
    </row>
    <row r="15" spans="1:3">
      <c r="A15" s="4" t="s">
        <v>357</v>
      </c>
      <c r="B15" s="4" t="s">
        <v>362</v>
      </c>
      <c r="C15" s="4" t="s">
        <v>363</v>
      </c>
    </row>
    <row r="16" spans="1:3">
      <c r="A16" s="4" t="s">
        <v>342</v>
      </c>
    </row>
    <row r="17" spans="1:3">
      <c r="A17" s="3" t="s">
        <v>325</v>
      </c>
    </row>
    <row r="18" spans="1:3">
      <c r="A18" s="4" t="s">
        <v>357</v>
      </c>
      <c r="B18" s="4" t="s">
        <v>329</v>
      </c>
      <c r="C18"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8"/>
  </cols>
  <sheetData>
    <row r="1" spans="1:2">
      <c r="A1" s="1" t="s">
        <v>364</v>
      </c>
      <c r="B1" s="2" t="s">
        <v>1</v>
      </c>
    </row>
    <row r="2" spans="1:2">
      <c r="B2" s="2" t="s">
        <v>365</v>
      </c>
    </row>
    <row r="3" spans="1:2">
      <c r="A3" s="3" t="s">
        <v>227</v>
      </c>
    </row>
    <row r="4" spans="1:2">
      <c r="A4" s="4" t="s">
        <v>366</v>
      </c>
      <c r="B4" s="5" t="n">
        <v>4</v>
      </c>
    </row>
    <row r="5" spans="1:2">
      <c r="A5" s="4" t="s">
        <v>367</v>
      </c>
      <c r="B5"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8</v>
      </c>
      <c r="B1" s="2" t="s">
        <v>2</v>
      </c>
      <c r="C1" s="2" t="s">
        <v>87</v>
      </c>
    </row>
    <row r="2" spans="1:3">
      <c r="A2" s="3" t="s">
        <v>369</v>
      </c>
    </row>
    <row r="3" spans="1:3">
      <c r="A3" s="4" t="s">
        <v>370</v>
      </c>
      <c r="B3" s="6" t="n">
        <v>212559</v>
      </c>
      <c r="C3" s="6" t="n">
        <v>103190</v>
      </c>
    </row>
    <row r="4" spans="1:3">
      <c r="A4" s="4" t="s">
        <v>371</v>
      </c>
      <c r="B4" s="5" t="n">
        <v>5935</v>
      </c>
      <c r="C4" s="5" t="n">
        <v>6325</v>
      </c>
    </row>
    <row r="5" spans="1:3">
      <c r="A5" s="4" t="s">
        <v>372</v>
      </c>
      <c r="B5" s="5" t="n">
        <v>330</v>
      </c>
      <c r="C5" s="5" t="n">
        <v>127</v>
      </c>
    </row>
    <row r="6" spans="1:3">
      <c r="A6" s="4" t="s">
        <v>373</v>
      </c>
      <c r="B6" s="5" t="n">
        <v>218824</v>
      </c>
      <c r="C6" s="5" t="n">
        <v>109642</v>
      </c>
    </row>
    <row r="7" spans="1:3">
      <c r="A7" s="4" t="s">
        <v>374</v>
      </c>
    </row>
    <row r="8" spans="1:3">
      <c r="A8" s="3" t="s">
        <v>369</v>
      </c>
    </row>
    <row r="9" spans="1:3">
      <c r="A9" s="4" t="s">
        <v>370</v>
      </c>
      <c r="B9" s="5" t="n">
        <v>212559</v>
      </c>
      <c r="C9" s="5" t="n">
        <v>103190</v>
      </c>
    </row>
    <row r="10" spans="1:3">
      <c r="A10" s="4" t="s">
        <v>371</v>
      </c>
      <c r="B10" s="5" t="n">
        <v>0</v>
      </c>
      <c r="C10" s="5" t="n">
        <v>0</v>
      </c>
    </row>
    <row r="11" spans="1:3">
      <c r="A11" s="4" t="s">
        <v>372</v>
      </c>
      <c r="B11" s="5" t="n">
        <v>0</v>
      </c>
      <c r="C11" s="5" t="n">
        <v>0</v>
      </c>
    </row>
    <row r="12" spans="1:3">
      <c r="A12" s="4" t="s">
        <v>373</v>
      </c>
      <c r="B12" s="5" t="n">
        <v>212559</v>
      </c>
      <c r="C12" s="5" t="n">
        <v>103190</v>
      </c>
    </row>
    <row r="13" spans="1:3">
      <c r="A13" s="4" t="s">
        <v>375</v>
      </c>
    </row>
    <row r="14" spans="1:3">
      <c r="A14" s="3" t="s">
        <v>369</v>
      </c>
    </row>
    <row r="15" spans="1:3">
      <c r="A15" s="4" t="s">
        <v>370</v>
      </c>
      <c r="B15" s="5" t="n">
        <v>0</v>
      </c>
      <c r="C15" s="5" t="n">
        <v>0</v>
      </c>
    </row>
    <row r="16" spans="1:3">
      <c r="A16" s="4" t="s">
        <v>371</v>
      </c>
      <c r="B16" s="5" t="n">
        <v>5935</v>
      </c>
      <c r="C16" s="5" t="n">
        <v>6325</v>
      </c>
    </row>
    <row r="17" spans="1:3">
      <c r="A17" s="4" t="s">
        <v>372</v>
      </c>
      <c r="B17" s="5" t="n">
        <v>330</v>
      </c>
      <c r="C17" s="5" t="n">
        <v>127</v>
      </c>
    </row>
    <row r="18" spans="1:3">
      <c r="A18" s="4" t="s">
        <v>373</v>
      </c>
      <c r="B18" s="5" t="n">
        <v>6265</v>
      </c>
      <c r="C18" s="5" t="n">
        <v>6452</v>
      </c>
    </row>
    <row r="19" spans="1:3">
      <c r="A19" s="4" t="s">
        <v>376</v>
      </c>
    </row>
    <row r="20" spans="1:3">
      <c r="A20" s="3" t="s">
        <v>369</v>
      </c>
    </row>
    <row r="21" spans="1:3">
      <c r="A21" s="4" t="s">
        <v>370</v>
      </c>
      <c r="B21" s="5" t="n">
        <v>0</v>
      </c>
      <c r="C21" s="5" t="n">
        <v>0</v>
      </c>
    </row>
    <row r="22" spans="1:3">
      <c r="A22" s="4" t="s">
        <v>371</v>
      </c>
      <c r="B22" s="5" t="n">
        <v>0</v>
      </c>
      <c r="C22" s="5" t="n">
        <v>0</v>
      </c>
    </row>
    <row r="23" spans="1:3">
      <c r="A23" s="4" t="s">
        <v>372</v>
      </c>
      <c r="B23" s="5" t="n">
        <v>0</v>
      </c>
      <c r="C23" s="5" t="n">
        <v>0</v>
      </c>
    </row>
    <row r="24" spans="1:3">
      <c r="A24" s="4" t="s">
        <v>373</v>
      </c>
      <c r="B24" s="6" t="n">
        <v>0</v>
      </c>
      <c r="C2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377</v>
      </c>
      <c r="B1" s="2" t="s">
        <v>1</v>
      </c>
    </row>
    <row r="2" spans="1:4">
      <c r="B2" s="2" t="s">
        <v>348</v>
      </c>
      <c r="C2" s="2" t="s">
        <v>378</v>
      </c>
      <c r="D2" s="2" t="s">
        <v>308</v>
      </c>
    </row>
    <row r="3" spans="1:4">
      <c r="A3" s="3" t="s">
        <v>379</v>
      </c>
    </row>
    <row r="4" spans="1:4">
      <c r="A4" s="4" t="s">
        <v>380</v>
      </c>
      <c r="B4" s="6" t="n">
        <v>-28517</v>
      </c>
      <c r="D4" s="6" t="n">
        <v>-25159</v>
      </c>
    </row>
    <row r="5" spans="1:4">
      <c r="A5" s="4" t="s">
        <v>381</v>
      </c>
    </row>
    <row r="6" spans="1:4">
      <c r="A6" s="3" t="s">
        <v>379</v>
      </c>
    </row>
    <row r="7" spans="1:4">
      <c r="A7" s="4" t="s">
        <v>382</v>
      </c>
      <c r="C7" s="9" t="n">
        <v>10.7</v>
      </c>
    </row>
    <row r="8" spans="1:4">
      <c r="A8" s="4" t="s">
        <v>380</v>
      </c>
      <c r="B8" s="5" t="n">
        <v>200</v>
      </c>
    </row>
    <row r="9" spans="1:4">
      <c r="A9" s="4" t="s">
        <v>383</v>
      </c>
      <c r="B9" s="5" t="n">
        <v>100</v>
      </c>
    </row>
    <row r="10" spans="1:4">
      <c r="A10" s="4" t="s">
        <v>384</v>
      </c>
    </row>
    <row r="11" spans="1:4">
      <c r="A11" s="3" t="s">
        <v>379</v>
      </c>
    </row>
    <row r="12" spans="1:4">
      <c r="A12" s="4" t="s">
        <v>385</v>
      </c>
      <c r="B12" s="5" t="n">
        <v>200</v>
      </c>
    </row>
    <row r="13" spans="1:4">
      <c r="A13" s="4" t="s">
        <v>386</v>
      </c>
    </row>
    <row r="14" spans="1:4">
      <c r="A14" s="3" t="s">
        <v>379</v>
      </c>
    </row>
    <row r="15" spans="1:4">
      <c r="A15" s="4" t="s">
        <v>385</v>
      </c>
      <c r="B15" s="6"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5"/>
    <col customWidth="1" max="5" min="5" width="20"/>
  </cols>
  <sheetData>
    <row r="1" spans="1:5">
      <c r="A1" s="1" t="s">
        <v>387</v>
      </c>
      <c r="B1" s="2" t="s">
        <v>50</v>
      </c>
      <c r="D1" s="2" t="s">
        <v>1</v>
      </c>
    </row>
    <row r="2" spans="1:5">
      <c r="B2" s="2" t="s">
        <v>388</v>
      </c>
      <c r="C2" s="2" t="s">
        <v>389</v>
      </c>
      <c r="D2" s="2" t="s">
        <v>388</v>
      </c>
      <c r="E2" s="2" t="s">
        <v>389</v>
      </c>
    </row>
    <row r="3" spans="1:5">
      <c r="A3" s="3" t="s">
        <v>236</v>
      </c>
    </row>
    <row r="4" spans="1:5">
      <c r="A4" s="4" t="s">
        <v>390</v>
      </c>
      <c r="B4" s="9" t="n">
        <v>5.8</v>
      </c>
      <c r="C4" s="9" t="n">
        <v>5.4</v>
      </c>
      <c r="D4" s="9" t="n">
        <v>14.6</v>
      </c>
      <c r="E4" s="9" t="n">
        <v>13.5</v>
      </c>
    </row>
    <row r="5" spans="1:5">
      <c r="A5" s="4" t="s">
        <v>391</v>
      </c>
      <c r="B5" s="5" t="n">
        <v>2</v>
      </c>
      <c r="D5" s="5" t="n">
        <v>2</v>
      </c>
    </row>
    <row r="6" spans="1:5">
      <c r="A6" s="4" t="s">
        <v>392</v>
      </c>
      <c r="B6" s="9" t="n">
        <v>0.5</v>
      </c>
      <c r="C6" s="9" t="n">
        <v>0.6</v>
      </c>
      <c r="D6" s="9" t="n">
        <v>1.6</v>
      </c>
      <c r="E6" s="9" t="n">
        <v>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s>
  <sheetData>
    <row r="1" spans="1:9">
      <c r="A1" s="1" t="s">
        <v>393</v>
      </c>
      <c r="B1" s="2" t="s">
        <v>50</v>
      </c>
      <c r="H1" s="2" t="s">
        <v>1</v>
      </c>
    </row>
    <row r="2" spans="1:9">
      <c r="B2" s="2" t="s">
        <v>2</v>
      </c>
      <c r="C2" s="2" t="s">
        <v>180</v>
      </c>
      <c r="D2" s="2" t="s">
        <v>181</v>
      </c>
      <c r="E2" s="2" t="s">
        <v>51</v>
      </c>
      <c r="F2" s="2" t="s">
        <v>182</v>
      </c>
      <c r="G2" s="2" t="s">
        <v>183</v>
      </c>
      <c r="H2" s="2" t="s">
        <v>2</v>
      </c>
      <c r="I2" s="2" t="s">
        <v>51</v>
      </c>
    </row>
    <row r="3" spans="1:9">
      <c r="A3" s="3" t="s">
        <v>394</v>
      </c>
    </row>
    <row r="4" spans="1:9">
      <c r="A4" s="4" t="s">
        <v>395</v>
      </c>
      <c r="B4" s="6" t="n">
        <v>47220</v>
      </c>
      <c r="C4" s="6" t="n">
        <v>47606</v>
      </c>
      <c r="D4" s="6" t="n">
        <v>38320</v>
      </c>
      <c r="E4" s="6" t="n">
        <v>36359</v>
      </c>
      <c r="F4" s="6" t="n">
        <v>58378</v>
      </c>
      <c r="G4" s="6" t="n">
        <v>34206</v>
      </c>
      <c r="H4" s="6" t="n">
        <v>133146</v>
      </c>
      <c r="I4" s="6" t="n">
        <v>128943</v>
      </c>
    </row>
    <row r="5" spans="1:9">
      <c r="A5" s="3" t="s">
        <v>396</v>
      </c>
    </row>
    <row r="6" spans="1:9">
      <c r="A6" s="4" t="s">
        <v>70</v>
      </c>
      <c r="B6" s="6" t="n">
        <v>47220</v>
      </c>
      <c r="E6" s="6" t="n">
        <v>36359</v>
      </c>
      <c r="H6" s="6" t="n">
        <v>133146</v>
      </c>
      <c r="I6" s="6" t="n">
        <v>128943</v>
      </c>
    </row>
    <row r="7" spans="1:9">
      <c r="A7" s="3" t="s">
        <v>397</v>
      </c>
    </row>
    <row r="8" spans="1:9">
      <c r="A8" s="4" t="s">
        <v>73</v>
      </c>
      <c r="B8" s="5" t="n">
        <v>19051</v>
      </c>
      <c r="E8" s="5" t="n">
        <v>19533</v>
      </c>
      <c r="H8" s="5" t="n">
        <v>19110</v>
      </c>
      <c r="I8" s="5" t="n">
        <v>20036</v>
      </c>
    </row>
    <row r="9" spans="1:9">
      <c r="A9" s="4" t="s">
        <v>46</v>
      </c>
    </row>
    <row r="10" spans="1:9">
      <c r="A10" s="3" t="s">
        <v>396</v>
      </c>
    </row>
    <row r="11" spans="1:9">
      <c r="A11" s="4" t="s">
        <v>70</v>
      </c>
      <c r="B11" s="6" t="n">
        <v>39563</v>
      </c>
      <c r="E11" s="6" t="n">
        <v>30034</v>
      </c>
      <c r="H11" s="6" t="n">
        <v>111626</v>
      </c>
      <c r="I11" s="6" t="n">
        <v>104324</v>
      </c>
    </row>
    <row r="12" spans="1:9">
      <c r="A12" s="3" t="s">
        <v>397</v>
      </c>
    </row>
    <row r="13" spans="1:9">
      <c r="A13" s="4" t="s">
        <v>73</v>
      </c>
      <c r="B13" s="5" t="n">
        <v>15341</v>
      </c>
      <c r="E13" s="5" t="n">
        <v>15446</v>
      </c>
      <c r="H13" s="5" t="n">
        <v>15400</v>
      </c>
      <c r="I13" s="5" t="n">
        <v>15463</v>
      </c>
    </row>
    <row r="14" spans="1:9">
      <c r="A14" s="3" t="s">
        <v>398</v>
      </c>
    </row>
    <row r="15" spans="1:9">
      <c r="A15" s="4" t="s">
        <v>68</v>
      </c>
      <c r="B15" s="7" t="n">
        <v>2.58</v>
      </c>
      <c r="E15" s="7" t="n">
        <v>1.94</v>
      </c>
      <c r="H15" s="7" t="n">
        <v>7.25</v>
      </c>
      <c r="I15" s="7" t="n">
        <v>6.75</v>
      </c>
    </row>
    <row r="16" spans="1:9">
      <c r="A16" s="4" t="s">
        <v>48</v>
      </c>
    </row>
    <row r="17" spans="1:9">
      <c r="A17" s="3" t="s">
        <v>396</v>
      </c>
    </row>
    <row r="18" spans="1:9">
      <c r="A18" s="4" t="s">
        <v>70</v>
      </c>
      <c r="B18" s="6" t="n">
        <v>7657</v>
      </c>
      <c r="E18" s="6" t="n">
        <v>6325</v>
      </c>
      <c r="H18" s="6" t="n">
        <v>21520</v>
      </c>
      <c r="I18" s="6" t="n">
        <v>24619</v>
      </c>
    </row>
    <row r="19" spans="1:9">
      <c r="A19" s="3" t="s">
        <v>397</v>
      </c>
    </row>
    <row r="20" spans="1:9">
      <c r="A20" s="4" t="s">
        <v>73</v>
      </c>
      <c r="B20" s="5" t="n">
        <v>3710</v>
      </c>
      <c r="E20" s="5" t="n">
        <v>4087</v>
      </c>
      <c r="H20" s="5" t="n">
        <v>3710</v>
      </c>
      <c r="I20" s="5" t="n">
        <v>4573</v>
      </c>
    </row>
    <row r="21" spans="1:9">
      <c r="A21" s="3" t="s">
        <v>398</v>
      </c>
    </row>
    <row r="22" spans="1:9">
      <c r="A22" s="4" t="s">
        <v>68</v>
      </c>
      <c r="B22" s="7" t="n">
        <v>2.06</v>
      </c>
      <c r="E22" s="7" t="n">
        <v>1.55</v>
      </c>
      <c r="H22" s="7" t="n">
        <v>5.8</v>
      </c>
      <c r="I22" s="7" t="n">
        <v>5.38</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9</v>
      </c>
      <c r="B1" s="2" t="s">
        <v>50</v>
      </c>
      <c r="D1" s="2" t="s">
        <v>1</v>
      </c>
    </row>
    <row r="2" spans="1:5">
      <c r="B2" s="2" t="s">
        <v>2</v>
      </c>
      <c r="C2" s="2" t="s">
        <v>51</v>
      </c>
      <c r="D2" s="2" t="s">
        <v>2</v>
      </c>
      <c r="E2" s="2" t="s">
        <v>51</v>
      </c>
    </row>
    <row r="3" spans="1:5">
      <c r="A3" s="3" t="s">
        <v>400</v>
      </c>
    </row>
    <row r="4" spans="1:5">
      <c r="A4" s="4" t="s">
        <v>401</v>
      </c>
      <c r="B4" s="6" t="n">
        <v>47220</v>
      </c>
      <c r="C4" s="6" t="n">
        <v>36359</v>
      </c>
      <c r="D4" s="6" t="n">
        <v>133146</v>
      </c>
      <c r="E4" s="6" t="n">
        <v>128943</v>
      </c>
    </row>
    <row r="5" spans="1:5">
      <c r="A5" s="4" t="s">
        <v>402</v>
      </c>
      <c r="B5" s="5" t="n">
        <v>19051</v>
      </c>
      <c r="C5" s="5" t="n">
        <v>19533</v>
      </c>
      <c r="D5" s="5" t="n">
        <v>19110</v>
      </c>
      <c r="E5" s="5" t="n">
        <v>20036</v>
      </c>
    </row>
    <row r="6" spans="1:5">
      <c r="A6" s="4" t="s">
        <v>403</v>
      </c>
      <c r="B6" s="6" t="n">
        <v>47220</v>
      </c>
      <c r="C6" s="6" t="n">
        <v>36359</v>
      </c>
      <c r="D6" s="6" t="n">
        <v>133146</v>
      </c>
      <c r="E6" s="6" t="n">
        <v>128943</v>
      </c>
    </row>
    <row r="7" spans="1:5">
      <c r="A7" s="4" t="s">
        <v>404</v>
      </c>
      <c r="B7" s="5" t="n">
        <v>19168</v>
      </c>
      <c r="C7" s="5" t="n">
        <v>19687</v>
      </c>
      <c r="D7" s="5" t="n">
        <v>19220</v>
      </c>
      <c r="E7" s="5" t="n">
        <v>20178</v>
      </c>
    </row>
    <row r="8" spans="1:5">
      <c r="A8" s="4" t="s">
        <v>320</v>
      </c>
      <c r="B8" s="7" t="n">
        <v>2.46</v>
      </c>
      <c r="C8" s="7" t="n">
        <v>1.85</v>
      </c>
      <c r="D8" s="7" t="n">
        <v>6.93</v>
      </c>
      <c r="E8" s="7" t="n">
        <v>6.39</v>
      </c>
    </row>
    <row r="9" spans="1:5">
      <c r="A9" s="4" t="s">
        <v>46</v>
      </c>
    </row>
    <row r="10" spans="1:5">
      <c r="A10" s="3" t="s">
        <v>400</v>
      </c>
    </row>
    <row r="11" spans="1:5">
      <c r="A11" s="4" t="s">
        <v>401</v>
      </c>
      <c r="B11" s="6" t="n">
        <v>39563</v>
      </c>
      <c r="C11" s="6" t="n">
        <v>30034</v>
      </c>
      <c r="D11" s="6" t="n">
        <v>111626</v>
      </c>
      <c r="E11" s="6" t="n">
        <v>104324</v>
      </c>
    </row>
    <row r="12" spans="1:5">
      <c r="A12" s="4" t="s">
        <v>402</v>
      </c>
      <c r="B12" s="5" t="n">
        <v>15341</v>
      </c>
      <c r="C12" s="5" t="n">
        <v>15446</v>
      </c>
      <c r="D12" s="5" t="n">
        <v>15400</v>
      </c>
      <c r="E12" s="5" t="n">
        <v>15463</v>
      </c>
    </row>
    <row r="13" spans="1:5">
      <c r="A13" s="4" t="s">
        <v>405</v>
      </c>
      <c r="B13" s="7" t="n">
        <v>2.58</v>
      </c>
      <c r="C13" s="7" t="n">
        <v>1.94</v>
      </c>
      <c r="D13" s="7" t="n">
        <v>7.25</v>
      </c>
      <c r="E13" s="7" t="n">
        <v>6.75</v>
      </c>
    </row>
    <row r="14" spans="1:5">
      <c r="A14" s="4" t="s">
        <v>406</v>
      </c>
      <c r="B14" s="6" t="n">
        <v>0</v>
      </c>
      <c r="C14" s="6" t="n">
        <v>0</v>
      </c>
      <c r="D14" s="6" t="n">
        <v>0</v>
      </c>
      <c r="E14" s="6" t="n">
        <v>0</v>
      </c>
    </row>
    <row r="15" spans="1:5">
      <c r="A15" s="4" t="s">
        <v>407</v>
      </c>
      <c r="B15" s="5" t="n">
        <v>117</v>
      </c>
      <c r="C15" s="5" t="n">
        <v>154</v>
      </c>
      <c r="D15" s="5" t="n">
        <v>110</v>
      </c>
      <c r="E15" s="5" t="n">
        <v>142</v>
      </c>
    </row>
    <row r="16" spans="1:5">
      <c r="A16" s="4" t="s">
        <v>48</v>
      </c>
    </row>
    <row r="17" spans="1:5">
      <c r="A17" s="3" t="s">
        <v>400</v>
      </c>
    </row>
    <row r="18" spans="1:5">
      <c r="A18" s="4" t="s">
        <v>401</v>
      </c>
      <c r="B18" s="6" t="n">
        <v>7657</v>
      </c>
      <c r="C18" s="6" t="n">
        <v>6325</v>
      </c>
      <c r="D18" s="6" t="n">
        <v>21520</v>
      </c>
      <c r="E18" s="6" t="n">
        <v>24619</v>
      </c>
    </row>
    <row r="19" spans="1:5">
      <c r="A19" s="4" t="s">
        <v>402</v>
      </c>
      <c r="B19" s="5" t="n">
        <v>3710</v>
      </c>
      <c r="C19" s="5" t="n">
        <v>4087</v>
      </c>
      <c r="D19" s="5" t="n">
        <v>3710</v>
      </c>
      <c r="E19" s="5" t="n">
        <v>4573</v>
      </c>
    </row>
    <row r="20" spans="1:5">
      <c r="A20" s="4" t="s">
        <v>405</v>
      </c>
      <c r="B20" s="7" t="n">
        <v>2.06</v>
      </c>
      <c r="C20" s="7" t="n">
        <v>1.55</v>
      </c>
      <c r="D20" s="7" t="n">
        <v>5.8</v>
      </c>
      <c r="E20" s="7" t="n">
        <v>5.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8</v>
      </c>
      <c r="B1" s="2" t="s">
        <v>50</v>
      </c>
      <c r="D1" s="2" t="s">
        <v>1</v>
      </c>
    </row>
    <row r="2" spans="1:5">
      <c r="B2" s="2" t="s">
        <v>2</v>
      </c>
      <c r="C2" s="2" t="s">
        <v>51</v>
      </c>
      <c r="D2" s="2" t="s">
        <v>2</v>
      </c>
      <c r="E2" s="2" t="s">
        <v>51</v>
      </c>
    </row>
    <row r="3" spans="1:5">
      <c r="A3" s="3" t="s">
        <v>239</v>
      </c>
    </row>
    <row r="4" spans="1:5">
      <c r="A4" s="4" t="s">
        <v>409</v>
      </c>
      <c r="B4" s="5" t="n">
        <v>797</v>
      </c>
      <c r="C4" s="5" t="n">
        <v>3155</v>
      </c>
      <c r="D4" s="5" t="n">
        <v>909</v>
      </c>
      <c r="E4" s="5" t="n">
        <v>1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119</v>
      </c>
      <c r="B1" s="2" t="s">
        <v>2</v>
      </c>
      <c r="C1" s="2" t="s">
        <v>87</v>
      </c>
    </row>
    <row r="2" spans="1:3">
      <c r="A2" s="4" t="s">
        <v>120</v>
      </c>
      <c r="B2" s="6" t="n">
        <v>13036</v>
      </c>
      <c r="C2" s="6" t="n">
        <v>9237</v>
      </c>
    </row>
    <row r="3" spans="1:3">
      <c r="A3" s="4" t="s">
        <v>121</v>
      </c>
      <c r="B3" s="6" t="n">
        <v>765028</v>
      </c>
      <c r="C3" s="6" t="n">
        <v>721527</v>
      </c>
    </row>
    <row r="4" spans="1:3">
      <c r="A4" s="4" t="s">
        <v>122</v>
      </c>
      <c r="B4" s="6" t="n">
        <v>1</v>
      </c>
      <c r="C4" s="6" t="n">
        <v>1</v>
      </c>
    </row>
    <row r="5" spans="1:3">
      <c r="A5" s="4" t="s">
        <v>123</v>
      </c>
      <c r="B5" s="5" t="n">
        <v>2000000</v>
      </c>
      <c r="C5" s="5" t="n">
        <v>2000000</v>
      </c>
    </row>
    <row r="6" spans="1:3">
      <c r="A6" s="4" t="s">
        <v>124</v>
      </c>
      <c r="B6" s="5" t="n">
        <v>0</v>
      </c>
      <c r="C6" s="5" t="n">
        <v>0</v>
      </c>
    </row>
    <row r="7" spans="1:3">
      <c r="A7" s="4" t="s">
        <v>125</v>
      </c>
      <c r="B7" s="5" t="n">
        <v>0</v>
      </c>
      <c r="C7" s="5" t="n">
        <v>0</v>
      </c>
    </row>
    <row r="8" spans="1:3">
      <c r="A8" s="4" t="s">
        <v>46</v>
      </c>
    </row>
    <row r="9" spans="1:3">
      <c r="A9" s="4" t="s">
        <v>126</v>
      </c>
      <c r="B9" s="7" t="n">
        <v>0.1</v>
      </c>
      <c r="C9" s="7" t="n">
        <v>0.1</v>
      </c>
    </row>
    <row r="10" spans="1:3">
      <c r="A10" s="4" t="s">
        <v>127</v>
      </c>
      <c r="B10" s="5" t="n">
        <v>30000000</v>
      </c>
      <c r="C10" s="5" t="n">
        <v>30000000</v>
      </c>
    </row>
    <row r="11" spans="1:3">
      <c r="A11" s="4" t="s">
        <v>128</v>
      </c>
      <c r="B11" s="5" t="n">
        <v>15307333</v>
      </c>
      <c r="C11" s="5" t="n">
        <v>15431209</v>
      </c>
    </row>
    <row r="12" spans="1:3">
      <c r="A12" s="4" t="s">
        <v>129</v>
      </c>
      <c r="B12" s="5" t="n">
        <v>15307333</v>
      </c>
      <c r="C12" s="5" t="n">
        <v>15431209</v>
      </c>
    </row>
    <row r="13" spans="1:3">
      <c r="A13" s="4" t="s">
        <v>48</v>
      </c>
    </row>
    <row r="14" spans="1:3">
      <c r="A14" s="4" t="s">
        <v>126</v>
      </c>
      <c r="B14" s="7" t="n">
        <v>0.1</v>
      </c>
      <c r="C14" s="7" t="n">
        <v>0.1</v>
      </c>
    </row>
    <row r="15" spans="1:3">
      <c r="A15" s="4" t="s">
        <v>127</v>
      </c>
      <c r="B15" s="5" t="n">
        <v>20000000</v>
      </c>
      <c r="C15" s="5" t="n">
        <v>20000000</v>
      </c>
    </row>
    <row r="16" spans="1:3">
      <c r="A16" s="4" t="s">
        <v>128</v>
      </c>
      <c r="B16" s="5" t="n">
        <v>3710009</v>
      </c>
      <c r="C16" s="5" t="n">
        <v>3710009</v>
      </c>
    </row>
    <row r="17" spans="1:3">
      <c r="A17" s="4" t="s">
        <v>129</v>
      </c>
      <c r="B17" s="5" t="n">
        <v>3710009</v>
      </c>
      <c r="C17" s="5" t="n">
        <v>3710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410</v>
      </c>
      <c r="B1" s="2" t="s">
        <v>2</v>
      </c>
      <c r="C1" s="2" t="s">
        <v>87</v>
      </c>
    </row>
    <row r="2" spans="1:3">
      <c r="A2" s="3" t="s">
        <v>241</v>
      </c>
    </row>
    <row r="3" spans="1:3">
      <c r="A3" s="4" t="s">
        <v>411</v>
      </c>
      <c r="B3" s="6" t="n">
        <v>20362</v>
      </c>
      <c r="C3" s="6" t="n">
        <v>18508</v>
      </c>
    </row>
    <row r="4" spans="1:3">
      <c r="A4" s="4" t="s">
        <v>412</v>
      </c>
      <c r="B4" s="5" t="n">
        <v>2518</v>
      </c>
      <c r="C4" s="5" t="n">
        <v>3271</v>
      </c>
    </row>
    <row r="5" spans="1:3">
      <c r="A5" s="4" t="s">
        <v>413</v>
      </c>
      <c r="B5" s="5" t="n">
        <v>72041</v>
      </c>
      <c r="C5" s="5" t="n">
        <v>68397</v>
      </c>
    </row>
    <row r="6" spans="1:3">
      <c r="A6" s="4" t="s">
        <v>414</v>
      </c>
      <c r="B6" s="6" t="n">
        <v>94921</v>
      </c>
      <c r="C6" s="6" t="n">
        <v>901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v>
      </c>
    </row>
    <row r="2" spans="1:2">
      <c r="B2" s="2" t="s">
        <v>348</v>
      </c>
    </row>
    <row r="3" spans="1:2">
      <c r="A3" s="3" t="s">
        <v>244</v>
      </c>
    </row>
    <row r="4" spans="1:2">
      <c r="A4" s="4" t="s">
        <v>416</v>
      </c>
      <c r="B4" s="6" t="n">
        <v>397422</v>
      </c>
    </row>
    <row r="5" spans="1:2">
      <c r="A5" s="4" t="s">
        <v>417</v>
      </c>
      <c r="B5" s="5" t="n">
        <v>1879</v>
      </c>
    </row>
    <row r="6" spans="1:2">
      <c r="A6" s="4" t="s">
        <v>194</v>
      </c>
      <c r="B6" s="5" t="n">
        <v>-155</v>
      </c>
    </row>
    <row r="7" spans="1:2">
      <c r="A7" s="4" t="s">
        <v>418</v>
      </c>
      <c r="B7" s="6" t="n">
        <v>3991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348</v>
      </c>
    </row>
    <row r="2" spans="1:2">
      <c r="A2" s="4" t="s">
        <v>420</v>
      </c>
    </row>
    <row r="3" spans="1:2">
      <c r="A3" s="3" t="s">
        <v>421</v>
      </c>
    </row>
    <row r="4" spans="1:2">
      <c r="A4" s="4" t="s">
        <v>422</v>
      </c>
      <c r="B4" s="9" t="n">
        <v>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3</v>
      </c>
      <c r="B1" s="2" t="s">
        <v>2</v>
      </c>
      <c r="C1" s="2" t="s">
        <v>87</v>
      </c>
    </row>
    <row r="2" spans="1:3">
      <c r="A2" s="3" t="s">
        <v>421</v>
      </c>
    </row>
    <row r="3" spans="1:3">
      <c r="A3" s="4" t="s">
        <v>424</v>
      </c>
      <c r="B3" s="6" t="n">
        <v>303287</v>
      </c>
      <c r="C3" s="6" t="n">
        <v>297218</v>
      </c>
    </row>
    <row r="4" spans="1:3">
      <c r="A4" s="4" t="s">
        <v>425</v>
      </c>
      <c r="B4" s="5" t="n">
        <v>228100</v>
      </c>
      <c r="C4" s="5" t="n">
        <v>214734</v>
      </c>
    </row>
    <row r="5" spans="1:3">
      <c r="A5" s="4" t="s">
        <v>426</v>
      </c>
      <c r="B5" s="5" t="n">
        <v>75187</v>
      </c>
      <c r="C5" s="5" t="n">
        <v>82484</v>
      </c>
    </row>
    <row r="6" spans="1:3">
      <c r="A6" s="4" t="s">
        <v>427</v>
      </c>
    </row>
    <row r="7" spans="1:3">
      <c r="A7" s="3" t="s">
        <v>421</v>
      </c>
    </row>
    <row r="8" spans="1:3">
      <c r="A8" s="4" t="s">
        <v>424</v>
      </c>
      <c r="B8" s="5" t="n">
        <v>220985</v>
      </c>
      <c r="C8" s="5" t="n">
        <v>220303</v>
      </c>
    </row>
    <row r="9" spans="1:3">
      <c r="A9" s="4" t="s">
        <v>425</v>
      </c>
      <c r="B9" s="5" t="n">
        <v>161736</v>
      </c>
      <c r="C9" s="5" t="n">
        <v>152985</v>
      </c>
    </row>
    <row r="10" spans="1:3">
      <c r="A10" s="4" t="s">
        <v>426</v>
      </c>
      <c r="B10" s="5" t="n">
        <v>59249</v>
      </c>
      <c r="C10" s="5" t="n">
        <v>67318</v>
      </c>
    </row>
    <row r="11" spans="1:3">
      <c r="A11" s="4" t="s">
        <v>428</v>
      </c>
    </row>
    <row r="12" spans="1:3">
      <c r="A12" s="3" t="s">
        <v>421</v>
      </c>
    </row>
    <row r="13" spans="1:3">
      <c r="A13" s="4" t="s">
        <v>424</v>
      </c>
      <c r="B13" s="5" t="n">
        <v>35000</v>
      </c>
      <c r="C13" s="5" t="n">
        <v>35030</v>
      </c>
    </row>
    <row r="14" spans="1:3">
      <c r="A14" s="4" t="s">
        <v>425</v>
      </c>
      <c r="B14" s="5" t="n">
        <v>32551</v>
      </c>
      <c r="C14" s="5" t="n">
        <v>31444</v>
      </c>
    </row>
    <row r="15" spans="1:3">
      <c r="A15" s="4" t="s">
        <v>426</v>
      </c>
      <c r="B15" s="5" t="n">
        <v>2449</v>
      </c>
      <c r="C15" s="5" t="n">
        <v>3586</v>
      </c>
    </row>
    <row r="16" spans="1:3">
      <c r="A16" s="4" t="s">
        <v>309</v>
      </c>
    </row>
    <row r="17" spans="1:3">
      <c r="A17" s="3" t="s">
        <v>421</v>
      </c>
    </row>
    <row r="18" spans="1:3">
      <c r="A18" s="4" t="s">
        <v>424</v>
      </c>
      <c r="B18" s="5" t="n">
        <v>47302</v>
      </c>
      <c r="C18" s="5" t="n">
        <v>41885</v>
      </c>
    </row>
    <row r="19" spans="1:3">
      <c r="A19" s="4" t="s">
        <v>425</v>
      </c>
      <c r="B19" s="5" t="n">
        <v>33813</v>
      </c>
      <c r="C19" s="5" t="n">
        <v>30305</v>
      </c>
    </row>
    <row r="20" spans="1:3">
      <c r="A20" s="4" t="s">
        <v>426</v>
      </c>
      <c r="B20" s="6" t="n">
        <v>13489</v>
      </c>
      <c r="C20" s="6" t="n">
        <v>11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6</v>
      </c>
      <c r="B1" s="2" t="s">
        <v>1</v>
      </c>
    </row>
    <row r="2" spans="1:3">
      <c r="B2" s="2" t="s">
        <v>2</v>
      </c>
      <c r="C2" s="2" t="s">
        <v>51</v>
      </c>
    </row>
    <row r="3" spans="1:3">
      <c r="A3" s="3" t="s">
        <v>437</v>
      </c>
    </row>
    <row r="4" spans="1:3">
      <c r="A4" s="4" t="s">
        <v>416</v>
      </c>
      <c r="B4" s="6" t="n">
        <v>13668</v>
      </c>
    </row>
    <row r="5" spans="1:3">
      <c r="A5" s="4" t="s">
        <v>438</v>
      </c>
      <c r="B5" s="5" t="n">
        <v>647</v>
      </c>
      <c r="C5" s="6" t="n">
        <v>704</v>
      </c>
    </row>
    <row r="6" spans="1:3">
      <c r="A6" s="4" t="s">
        <v>211</v>
      </c>
      <c r="B6" s="5" t="n">
        <v>-106</v>
      </c>
    </row>
    <row r="7" spans="1:3">
      <c r="A7" s="4" t="s">
        <v>439</v>
      </c>
      <c r="B7" s="5" t="n">
        <v>-1705</v>
      </c>
    </row>
    <row r="8" spans="1:3">
      <c r="A8" s="4" t="s">
        <v>418</v>
      </c>
      <c r="B8" s="6" t="n">
        <v>125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1"/>
  </cols>
  <sheetData>
    <row r="1" spans="1:4">
      <c r="A1" s="1" t="s">
        <v>440</v>
      </c>
      <c r="B1" s="2" t="s">
        <v>50</v>
      </c>
      <c r="C1" s="2" t="s">
        <v>1</v>
      </c>
      <c r="D1" s="2" t="s">
        <v>307</v>
      </c>
    </row>
    <row r="2" spans="1:4">
      <c r="B2" s="2" t="s">
        <v>441</v>
      </c>
      <c r="C2" s="2" t="s">
        <v>442</v>
      </c>
      <c r="D2" s="2" t="s">
        <v>308</v>
      </c>
    </row>
    <row r="3" spans="1:4">
      <c r="A3" s="3" t="s">
        <v>443</v>
      </c>
    </row>
    <row r="4" spans="1:4">
      <c r="A4" s="4" t="s">
        <v>444</v>
      </c>
      <c r="C4" s="4" t="s">
        <v>445</v>
      </c>
    </row>
    <row r="5" spans="1:4">
      <c r="A5" s="4" t="s">
        <v>446</v>
      </c>
      <c r="C5" s="9" t="n">
        <v>0.3</v>
      </c>
    </row>
    <row r="6" spans="1:4">
      <c r="A6" s="4" t="s">
        <v>447</v>
      </c>
      <c r="C6" s="9" t="n">
        <v>4.2</v>
      </c>
    </row>
    <row r="7" spans="1:4">
      <c r="A7" s="4" t="s">
        <v>448</v>
      </c>
      <c r="C7" s="5" t="n">
        <v>3</v>
      </c>
    </row>
    <row r="8" spans="1:4">
      <c r="A8" s="4" t="s">
        <v>449</v>
      </c>
      <c r="D8" s="9" t="n">
        <v>55.8</v>
      </c>
    </row>
    <row r="9" spans="1:4">
      <c r="A9" s="4" t="s">
        <v>450</v>
      </c>
      <c r="B9" s="9" t="n">
        <v>21.1</v>
      </c>
    </row>
    <row r="10" spans="1:4">
      <c r="A10" s="4" t="s">
        <v>451</v>
      </c>
      <c r="B10" s="5" t="n">
        <v>13</v>
      </c>
    </row>
    <row r="11" spans="1:4">
      <c r="A11" s="4" t="s">
        <v>452</v>
      </c>
      <c r="B11" s="9" t="n">
        <v>0.8</v>
      </c>
    </row>
    <row r="12" spans="1:4">
      <c r="A12" s="4" t="s">
        <v>430</v>
      </c>
    </row>
    <row r="13" spans="1:4">
      <c r="A13" s="3" t="s">
        <v>443</v>
      </c>
    </row>
    <row r="14" spans="1:4">
      <c r="A14" s="4" t="s">
        <v>453</v>
      </c>
      <c r="C14" s="4" t="s">
        <v>454</v>
      </c>
    </row>
    <row r="15" spans="1:4">
      <c r="A15" s="4" t="s">
        <v>434</v>
      </c>
    </row>
    <row r="16" spans="1:4">
      <c r="A16" s="3" t="s">
        <v>443</v>
      </c>
    </row>
    <row r="17" spans="1:4">
      <c r="A17" s="4" t="s">
        <v>453</v>
      </c>
      <c r="C17" s="4" t="s">
        <v>455</v>
      </c>
    </row>
    <row r="18" spans="1:4">
      <c r="A18" s="4" t="s">
        <v>456</v>
      </c>
    </row>
    <row r="19" spans="1:4">
      <c r="A19" s="3" t="s">
        <v>443</v>
      </c>
    </row>
    <row r="20" spans="1:4">
      <c r="A20" s="4" t="s">
        <v>457</v>
      </c>
      <c r="C20"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8</v>
      </c>
      <c r="B1" s="2" t="s">
        <v>1</v>
      </c>
    </row>
    <row r="2" spans="1:3">
      <c r="B2" s="2" t="s">
        <v>2</v>
      </c>
      <c r="C2" s="2" t="s">
        <v>51</v>
      </c>
    </row>
    <row r="3" spans="1:3">
      <c r="A3" s="3" t="s">
        <v>459</v>
      </c>
    </row>
    <row r="4" spans="1:3">
      <c r="A4" s="4" t="s">
        <v>416</v>
      </c>
      <c r="B4" s="6" t="n">
        <v>25486</v>
      </c>
    </row>
    <row r="5" spans="1:3">
      <c r="A5" s="4" t="s">
        <v>460</v>
      </c>
      <c r="B5" s="5" t="n">
        <v>-828</v>
      </c>
    </row>
    <row r="6" spans="1:3">
      <c r="A6" s="4" t="s">
        <v>461</v>
      </c>
      <c r="B6" s="5" t="n">
        <v>110</v>
      </c>
    </row>
    <row r="7" spans="1:3">
      <c r="A7" s="4" t="s">
        <v>192</v>
      </c>
      <c r="B7" s="5" t="n">
        <v>566</v>
      </c>
      <c r="C7" s="6" t="n">
        <v>519</v>
      </c>
    </row>
    <row r="8" spans="1:3">
      <c r="A8" s="4" t="s">
        <v>462</v>
      </c>
      <c r="B8" s="5" t="n">
        <v>479</v>
      </c>
    </row>
    <row r="9" spans="1:3">
      <c r="A9" s="4" t="s">
        <v>418</v>
      </c>
      <c r="B9" s="6" t="n">
        <v>258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3</v>
      </c>
      <c r="B1" s="2" t="s">
        <v>2</v>
      </c>
      <c r="C1" s="2" t="s">
        <v>87</v>
      </c>
    </row>
    <row r="2" spans="1:3">
      <c r="A2" s="3" t="s">
        <v>464</v>
      </c>
    </row>
    <row r="3" spans="1:3">
      <c r="A3" s="4" t="s">
        <v>12</v>
      </c>
      <c r="B3" s="6" t="n">
        <v>8666</v>
      </c>
    </row>
    <row r="4" spans="1:3">
      <c r="A4" s="4" t="s">
        <v>465</v>
      </c>
      <c r="B4" s="5" t="n">
        <v>2122</v>
      </c>
    </row>
    <row r="5" spans="1:3">
      <c r="A5" s="4" t="s">
        <v>466</v>
      </c>
      <c r="B5" s="5" t="n">
        <v>1635</v>
      </c>
    </row>
    <row r="6" spans="1:3">
      <c r="A6" s="4" t="s">
        <v>467</v>
      </c>
      <c r="B6" s="5" t="n">
        <v>1272</v>
      </c>
    </row>
    <row r="7" spans="1:3">
      <c r="A7" s="4" t="s">
        <v>468</v>
      </c>
      <c r="B7" s="5" t="n">
        <v>1175</v>
      </c>
    </row>
    <row r="8" spans="1:3">
      <c r="A8" s="4" t="s">
        <v>469</v>
      </c>
      <c r="B8" s="5" t="n">
        <v>12135</v>
      </c>
    </row>
    <row r="9" spans="1:3">
      <c r="A9" s="4" t="s">
        <v>131</v>
      </c>
      <c r="B9" s="5" t="n">
        <v>27005</v>
      </c>
    </row>
    <row r="10" spans="1:3">
      <c r="A10" s="3" t="s">
        <v>470</v>
      </c>
    </row>
    <row r="11" spans="1:3">
      <c r="A11" s="4" t="s">
        <v>12</v>
      </c>
      <c r="B11" s="5" t="n">
        <v>-62</v>
      </c>
    </row>
    <row r="12" spans="1:3">
      <c r="A12" s="4" t="s">
        <v>465</v>
      </c>
      <c r="B12" s="5" t="n">
        <v>-159</v>
      </c>
    </row>
    <row r="13" spans="1:3">
      <c r="A13" s="4" t="s">
        <v>466</v>
      </c>
      <c r="B13" s="5" t="n">
        <v>-173</v>
      </c>
    </row>
    <row r="14" spans="1:3">
      <c r="A14" s="4" t="s">
        <v>467</v>
      </c>
      <c r="B14" s="5" t="n">
        <v>-159</v>
      </c>
    </row>
    <row r="15" spans="1:3">
      <c r="A15" s="4" t="s">
        <v>468</v>
      </c>
      <c r="B15" s="5" t="n">
        <v>-173</v>
      </c>
    </row>
    <row r="16" spans="1:3">
      <c r="A16" s="4" t="s">
        <v>469</v>
      </c>
      <c r="B16" s="5" t="n">
        <v>-829</v>
      </c>
    </row>
    <row r="17" spans="1:3">
      <c r="A17" s="4" t="s">
        <v>131</v>
      </c>
      <c r="B17" s="5" t="n">
        <v>-1555</v>
      </c>
    </row>
    <row r="18" spans="1:3">
      <c r="A18" s="3" t="s">
        <v>471</v>
      </c>
    </row>
    <row r="19" spans="1:3">
      <c r="A19" s="4" t="s">
        <v>12</v>
      </c>
      <c r="B19" s="5" t="n">
        <v>8604</v>
      </c>
    </row>
    <row r="20" spans="1:3">
      <c r="A20" s="4" t="s">
        <v>465</v>
      </c>
      <c r="B20" s="5" t="n">
        <v>1963</v>
      </c>
    </row>
    <row r="21" spans="1:3">
      <c r="A21" s="4" t="s">
        <v>466</v>
      </c>
      <c r="B21" s="5" t="n">
        <v>1462</v>
      </c>
    </row>
    <row r="22" spans="1:3">
      <c r="A22" s="4" t="s">
        <v>467</v>
      </c>
      <c r="B22" s="5" t="n">
        <v>1113</v>
      </c>
    </row>
    <row r="23" spans="1:3">
      <c r="A23" s="4" t="s">
        <v>468</v>
      </c>
      <c r="B23" s="5" t="n">
        <v>1002</v>
      </c>
    </row>
    <row r="24" spans="1:3">
      <c r="A24" s="4" t="s">
        <v>469</v>
      </c>
      <c r="B24" s="5" t="n">
        <v>11306</v>
      </c>
    </row>
    <row r="25" spans="1:3">
      <c r="A25" s="4" t="s">
        <v>131</v>
      </c>
      <c r="B25" s="5" t="n">
        <v>25450</v>
      </c>
    </row>
    <row r="26" spans="1:3">
      <c r="A26" s="4" t="s">
        <v>472</v>
      </c>
      <c r="B26" s="5" t="n">
        <v>7855</v>
      </c>
    </row>
    <row r="27" spans="1:3">
      <c r="A27" s="4" t="s">
        <v>473</v>
      </c>
      <c r="B27" s="5" t="n">
        <v>-7492</v>
      </c>
    </row>
    <row r="28" spans="1:3">
      <c r="A28" s="4" t="s">
        <v>474</v>
      </c>
      <c r="B28" s="6" t="n">
        <v>25813</v>
      </c>
      <c r="C28" s="6" t="n">
        <v>25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 customWidth="1" max="6" min="6" width="16"/>
  </cols>
  <sheetData>
    <row r="1" spans="1:6">
      <c r="A1" s="1" t="s">
        <v>475</v>
      </c>
      <c r="B1" s="2" t="s">
        <v>50</v>
      </c>
      <c r="D1" s="2" t="s">
        <v>1</v>
      </c>
      <c r="F1" s="2" t="s">
        <v>307</v>
      </c>
    </row>
    <row r="2" spans="1:6">
      <c r="B2" s="2" t="s">
        <v>2</v>
      </c>
      <c r="C2" s="2" t="s">
        <v>51</v>
      </c>
      <c r="D2" s="2" t="s">
        <v>2</v>
      </c>
      <c r="E2" s="2" t="s">
        <v>51</v>
      </c>
      <c r="F2" s="2" t="s">
        <v>87</v>
      </c>
    </row>
    <row r="3" spans="1:6">
      <c r="A3" s="4" t="s">
        <v>476</v>
      </c>
      <c r="B3" s="4" t="s">
        <v>477</v>
      </c>
      <c r="C3" s="4" t="s">
        <v>478</v>
      </c>
      <c r="D3" s="4" t="s">
        <v>477</v>
      </c>
      <c r="E3" s="4" t="s">
        <v>478</v>
      </c>
    </row>
    <row r="4" spans="1:6">
      <c r="A4" s="4" t="s">
        <v>479</v>
      </c>
      <c r="F4" s="9" t="n">
        <v>20.1</v>
      </c>
    </row>
    <row r="5" spans="1:6">
      <c r="A5" s="4" t="s">
        <v>480</v>
      </c>
      <c r="E5" s="9" t="n">
        <v>22.7</v>
      </c>
      <c r="F5" s="10" t="n">
        <v>22.6</v>
      </c>
    </row>
    <row r="6" spans="1:6">
      <c r="A6" s="4" t="s">
        <v>481</v>
      </c>
      <c r="B6" s="4" t="s">
        <v>482</v>
      </c>
      <c r="C6" s="4" t="s">
        <v>483</v>
      </c>
      <c r="D6" s="4" t="s">
        <v>484</v>
      </c>
      <c r="E6" s="4" t="s">
        <v>485</v>
      </c>
    </row>
    <row r="7" spans="1:6">
      <c r="A7" s="4" t="s">
        <v>486</v>
      </c>
      <c r="C7" s="9" t="n">
        <v>1.5</v>
      </c>
    </row>
    <row r="8" spans="1:6">
      <c r="A8" s="4" t="s">
        <v>487</v>
      </c>
      <c r="E8" s="9" t="n">
        <v>22.7</v>
      </c>
    </row>
    <row r="9" spans="1:6">
      <c r="A9" s="4" t="s">
        <v>488</v>
      </c>
      <c r="E9" s="9" t="n">
        <v>2.5</v>
      </c>
      <c r="F9" s="9" t="n">
        <v>2.5</v>
      </c>
    </row>
    <row r="10" spans="1:6">
      <c r="A10" s="4" t="s">
        <v>434</v>
      </c>
    </row>
    <row r="11" spans="1:6">
      <c r="A11" s="4" t="s">
        <v>476</v>
      </c>
      <c r="D11" s="4" t="s">
        <v>489</v>
      </c>
    </row>
    <row r="12" spans="1:6">
      <c r="A12" s="4" t="s">
        <v>430</v>
      </c>
    </row>
    <row r="13" spans="1:6">
      <c r="A13" s="4" t="s">
        <v>476</v>
      </c>
      <c r="D13" s="4" t="s">
        <v>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13"/>
    <col customWidth="1" max="6" min="6" width="33"/>
    <col customWidth="1" max="7" min="7" width="25"/>
    <col customWidth="1" max="8" min="8" width="16"/>
    <col customWidth="1" max="9" min="9" width="18"/>
    <col customWidth="1" max="10" min="10" width="38"/>
    <col customWidth="1" max="11" min="11" width="30"/>
    <col customWidth="1" max="12" min="12" width="37"/>
  </cols>
  <sheetData>
    <row r="1" spans="1:12">
      <c r="A1" s="1" t="s">
        <v>130</v>
      </c>
      <c r="C1" s="2" t="s">
        <v>131</v>
      </c>
      <c r="D1" s="2" t="s">
        <v>48</v>
      </c>
      <c r="E1" s="2" t="s">
        <v>46</v>
      </c>
      <c r="F1" s="2" t="s">
        <v>132</v>
      </c>
      <c r="G1" s="2" t="s">
        <v>133</v>
      </c>
      <c r="H1" s="2" t="s">
        <v>134</v>
      </c>
      <c r="I1" s="2" t="s">
        <v>135</v>
      </c>
      <c r="J1" s="2" t="s">
        <v>136</v>
      </c>
      <c r="K1" s="2" t="s">
        <v>137</v>
      </c>
      <c r="L1" s="2" t="s">
        <v>138</v>
      </c>
    </row>
    <row r="2" spans="1:12">
      <c r="A2" s="4" t="s">
        <v>139</v>
      </c>
      <c r="C2" s="6" t="n">
        <v>1453192</v>
      </c>
      <c r="F2" s="6" t="n">
        <v>482</v>
      </c>
      <c r="G2" s="6" t="n">
        <v>1545</v>
      </c>
      <c r="H2" s="6" t="n">
        <v>86245</v>
      </c>
      <c r="I2" s="6" t="n">
        <v>1386438</v>
      </c>
      <c r="L2" s="6" t="n">
        <v>-21518</v>
      </c>
    </row>
    <row r="3" spans="1:12">
      <c r="A3" s="4" t="s">
        <v>140</v>
      </c>
      <c r="D3" s="5" t="n">
        <v>4815</v>
      </c>
      <c r="E3" s="5" t="n">
        <v>15453</v>
      </c>
    </row>
    <row r="4" spans="1:12">
      <c r="A4" s="3" t="s">
        <v>141</v>
      </c>
    </row>
    <row r="5" spans="1:12">
      <c r="A5" s="4" t="s">
        <v>66</v>
      </c>
      <c r="C5" s="5" t="n">
        <v>34206</v>
      </c>
      <c r="I5" s="5" t="n">
        <v>34206</v>
      </c>
    </row>
    <row r="6" spans="1:12">
      <c r="A6" s="4" t="s">
        <v>142</v>
      </c>
      <c r="C6" s="5" t="n">
        <v>86</v>
      </c>
      <c r="L6" s="5" t="n">
        <v>86</v>
      </c>
    </row>
    <row r="7" spans="1:12">
      <c r="A7" s="4" t="s">
        <v>143</v>
      </c>
      <c r="C7" s="5" t="n">
        <v>-2013</v>
      </c>
      <c r="L7" s="5" t="n">
        <v>-2013</v>
      </c>
    </row>
    <row r="8" spans="1:12">
      <c r="A8" s="4" t="s">
        <v>144</v>
      </c>
      <c r="D8" s="6" t="n">
        <v>-144</v>
      </c>
      <c r="E8" s="6" t="n">
        <v>-582</v>
      </c>
      <c r="J8" s="6" t="n">
        <v>-144</v>
      </c>
      <c r="K8" s="6" t="n">
        <v>-582</v>
      </c>
    </row>
    <row r="9" spans="1:12">
      <c r="A9" s="4" t="s">
        <v>145</v>
      </c>
      <c r="B9" s="4" t="s">
        <v>55</v>
      </c>
      <c r="C9" s="5" t="n">
        <v>596</v>
      </c>
      <c r="H9" s="5" t="n">
        <v>1334</v>
      </c>
      <c r="I9" s="5" t="n">
        <v>-738</v>
      </c>
    </row>
    <row r="10" spans="1:12">
      <c r="A10" s="4" t="s">
        <v>146</v>
      </c>
      <c r="B10" s="4" t="s">
        <v>147</v>
      </c>
      <c r="C10" s="5" t="n">
        <v>267</v>
      </c>
      <c r="G10" s="5" t="n">
        <v>2</v>
      </c>
      <c r="H10" s="5" t="n">
        <v>265</v>
      </c>
    </row>
    <row r="11" spans="1:12">
      <c r="A11" s="4" t="s">
        <v>148</v>
      </c>
      <c r="B11" s="4" t="s">
        <v>147</v>
      </c>
      <c r="E11" s="5" t="n">
        <v>16</v>
      </c>
    </row>
    <row r="12" spans="1:12">
      <c r="A12" s="4" t="s">
        <v>149</v>
      </c>
      <c r="C12" s="5" t="n">
        <v>1485608</v>
      </c>
      <c r="F12" s="5" t="n">
        <v>482</v>
      </c>
      <c r="G12" s="5" t="n">
        <v>1547</v>
      </c>
      <c r="H12" s="5" t="n">
        <v>87844</v>
      </c>
      <c r="I12" s="5" t="n">
        <v>1419180</v>
      </c>
      <c r="L12" s="5" t="n">
        <v>-23445</v>
      </c>
    </row>
    <row r="13" spans="1:12">
      <c r="A13" s="4" t="s">
        <v>150</v>
      </c>
      <c r="D13" s="5" t="n">
        <v>4815</v>
      </c>
      <c r="E13" s="5" t="n">
        <v>15469</v>
      </c>
    </row>
    <row r="14" spans="1:12">
      <c r="A14" s="4" t="s">
        <v>139</v>
      </c>
      <c r="C14" s="5" t="n">
        <v>1453192</v>
      </c>
      <c r="F14" s="5" t="n">
        <v>482</v>
      </c>
      <c r="G14" s="5" t="n">
        <v>1545</v>
      </c>
      <c r="H14" s="5" t="n">
        <v>86245</v>
      </c>
      <c r="I14" s="5" t="n">
        <v>1386438</v>
      </c>
      <c r="L14" s="5" t="n">
        <v>-21518</v>
      </c>
    </row>
    <row r="15" spans="1:12">
      <c r="A15" s="4" t="s">
        <v>140</v>
      </c>
      <c r="D15" s="5" t="n">
        <v>4815</v>
      </c>
      <c r="E15" s="5" t="n">
        <v>15453</v>
      </c>
    </row>
    <row r="16" spans="1:12">
      <c r="A16" s="3" t="s">
        <v>141</v>
      </c>
    </row>
    <row r="17" spans="1:12">
      <c r="A17" s="4" t="s">
        <v>66</v>
      </c>
      <c r="C17" s="5" t="n">
        <v>128943</v>
      </c>
    </row>
    <row r="18" spans="1:12">
      <c r="A18" s="4" t="s">
        <v>151</v>
      </c>
      <c r="C18" s="5" t="n">
        <v>1192</v>
      </c>
    </row>
    <row r="19" spans="1:12">
      <c r="A19" s="4" t="s">
        <v>143</v>
      </c>
      <c r="C19" s="5" t="n">
        <v>-4694</v>
      </c>
    </row>
    <row r="20" spans="1:12">
      <c r="A20" s="4" t="s">
        <v>152</v>
      </c>
      <c r="C20" s="5" t="n">
        <v>1429421</v>
      </c>
      <c r="F20" s="5" t="n">
        <v>371</v>
      </c>
      <c r="G20" s="5" t="n">
        <v>1543</v>
      </c>
      <c r="H20" s="5" t="n">
        <v>82408</v>
      </c>
      <c r="I20" s="5" t="n">
        <v>1372358</v>
      </c>
      <c r="L20" s="5" t="n">
        <v>-27259</v>
      </c>
    </row>
    <row r="21" spans="1:12">
      <c r="A21" s="4" t="s">
        <v>153</v>
      </c>
      <c r="D21" s="5" t="n">
        <v>3710</v>
      </c>
      <c r="E21" s="5" t="n">
        <v>15426</v>
      </c>
    </row>
    <row r="22" spans="1:12">
      <c r="A22" s="4" t="s">
        <v>154</v>
      </c>
      <c r="C22" s="5" t="n">
        <v>1485608</v>
      </c>
      <c r="F22" s="5" t="n">
        <v>482</v>
      </c>
      <c r="G22" s="5" t="n">
        <v>1547</v>
      </c>
      <c r="H22" s="5" t="n">
        <v>87844</v>
      </c>
      <c r="I22" s="5" t="n">
        <v>1419180</v>
      </c>
      <c r="L22" s="5" t="n">
        <v>-23445</v>
      </c>
    </row>
    <row r="23" spans="1:12">
      <c r="A23" s="4" t="s">
        <v>155</v>
      </c>
      <c r="D23" s="5" t="n">
        <v>4815</v>
      </c>
      <c r="E23" s="5" t="n">
        <v>15469</v>
      </c>
    </row>
    <row r="24" spans="1:12">
      <c r="A24" s="3" t="s">
        <v>141</v>
      </c>
    </row>
    <row r="25" spans="1:12">
      <c r="A25" s="4" t="s">
        <v>66</v>
      </c>
      <c r="C25" s="5" t="n">
        <v>58378</v>
      </c>
      <c r="I25" s="5" t="n">
        <v>58378</v>
      </c>
    </row>
    <row r="26" spans="1:12">
      <c r="A26" s="4" t="s">
        <v>151</v>
      </c>
      <c r="B26" s="4" t="s">
        <v>156</v>
      </c>
      <c r="I26" s="5" t="n">
        <v>1192</v>
      </c>
      <c r="L26" s="5" t="n">
        <v>-1192</v>
      </c>
    </row>
    <row r="27" spans="1:12">
      <c r="A27" s="4" t="s">
        <v>142</v>
      </c>
      <c r="C27" s="5" t="n">
        <v>-13</v>
      </c>
      <c r="L27" s="5" t="n">
        <v>-13</v>
      </c>
    </row>
    <row r="28" spans="1:12">
      <c r="A28" s="4" t="s">
        <v>143</v>
      </c>
      <c r="C28" s="5" t="n">
        <v>1250</v>
      </c>
      <c r="L28" s="5" t="n">
        <v>1250</v>
      </c>
    </row>
    <row r="29" spans="1:12">
      <c r="A29" s="4" t="s">
        <v>144</v>
      </c>
      <c r="D29" s="6" t="n">
        <v>-140</v>
      </c>
      <c r="E29" s="6" t="n">
        <v>-580</v>
      </c>
      <c r="J29" s="5" t="n">
        <v>-140</v>
      </c>
      <c r="K29" s="5" t="n">
        <v>-580</v>
      </c>
    </row>
    <row r="30" spans="1:12">
      <c r="A30" s="4" t="s">
        <v>145</v>
      </c>
      <c r="B30" s="4" t="s">
        <v>55</v>
      </c>
      <c r="C30" s="5" t="n">
        <v>-265</v>
      </c>
      <c r="H30" s="5" t="n">
        <v>-265</v>
      </c>
    </row>
    <row r="31" spans="1:12">
      <c r="A31" s="4" t="s">
        <v>146</v>
      </c>
      <c r="B31" s="4" t="s">
        <v>147</v>
      </c>
      <c r="C31" s="5" t="n">
        <v>163</v>
      </c>
      <c r="G31" s="5" t="n">
        <v>2</v>
      </c>
      <c r="H31" s="5" t="n">
        <v>161</v>
      </c>
    </row>
    <row r="32" spans="1:12">
      <c r="A32" s="4" t="s">
        <v>148</v>
      </c>
      <c r="B32" s="4" t="s">
        <v>147</v>
      </c>
      <c r="E32" s="5" t="n">
        <v>23</v>
      </c>
    </row>
    <row r="33" spans="1:12">
      <c r="A33" s="4" t="s">
        <v>157</v>
      </c>
      <c r="C33" s="5" t="n">
        <v>1544401</v>
      </c>
      <c r="F33" s="5" t="n">
        <v>482</v>
      </c>
      <c r="G33" s="5" t="n">
        <v>1549</v>
      </c>
      <c r="H33" s="5" t="n">
        <v>87740</v>
      </c>
      <c r="I33" s="5" t="n">
        <v>1478030</v>
      </c>
      <c r="L33" s="5" t="n">
        <v>-23400</v>
      </c>
    </row>
    <row r="34" spans="1:12">
      <c r="A34" s="4" t="s">
        <v>158</v>
      </c>
      <c r="D34" s="5" t="n">
        <v>4815</v>
      </c>
      <c r="E34" s="5" t="n">
        <v>15492</v>
      </c>
    </row>
    <row r="35" spans="1:12">
      <c r="A35" s="3" t="s">
        <v>141</v>
      </c>
    </row>
    <row r="36" spans="1:12">
      <c r="A36" s="4" t="s">
        <v>66</v>
      </c>
      <c r="C36" s="5" t="n">
        <v>36359</v>
      </c>
      <c r="I36" s="5" t="n">
        <v>36359</v>
      </c>
    </row>
    <row r="37" spans="1:12">
      <c r="A37" s="4" t="s">
        <v>142</v>
      </c>
      <c r="C37" s="5" t="n">
        <v>72</v>
      </c>
      <c r="L37" s="5" t="n">
        <v>72</v>
      </c>
    </row>
    <row r="38" spans="1:12">
      <c r="A38" s="4" t="s">
        <v>143</v>
      </c>
      <c r="C38" s="5" t="n">
        <v>-3931</v>
      </c>
      <c r="L38" s="5" t="n">
        <v>-3931</v>
      </c>
    </row>
    <row r="39" spans="1:12">
      <c r="A39" s="4" t="s">
        <v>144</v>
      </c>
      <c r="D39" s="6" t="n">
        <v>-334</v>
      </c>
      <c r="E39" s="6" t="n">
        <v>-1735</v>
      </c>
      <c r="J39" s="5" t="n">
        <v>-334</v>
      </c>
      <c r="K39" s="5" t="n">
        <v>-1735</v>
      </c>
    </row>
    <row r="40" spans="1:12">
      <c r="A40" s="4" t="s">
        <v>145</v>
      </c>
      <c r="B40" s="4" t="s">
        <v>55</v>
      </c>
      <c r="C40" s="5" t="n">
        <v>571</v>
      </c>
      <c r="H40" s="5" t="n">
        <v>571</v>
      </c>
    </row>
    <row r="41" spans="1:12">
      <c r="A41" s="4" t="s">
        <v>146</v>
      </c>
      <c r="B41" s="4" t="s">
        <v>147</v>
      </c>
      <c r="C41" s="5" t="n">
        <v>30</v>
      </c>
      <c r="G41" s="5" t="n">
        <v>1</v>
      </c>
      <c r="H41" s="5" t="n">
        <v>29</v>
      </c>
    </row>
    <row r="42" spans="1:12">
      <c r="A42" s="4" t="s">
        <v>148</v>
      </c>
      <c r="B42" s="4" t="s">
        <v>147</v>
      </c>
      <c r="E42" s="5" t="n">
        <v>7</v>
      </c>
    </row>
    <row r="43" spans="1:12">
      <c r="A43" s="4" t="s">
        <v>159</v>
      </c>
      <c r="C43" s="5" t="n">
        <v>-146012</v>
      </c>
      <c r="F43" s="5" t="n">
        <v>-111</v>
      </c>
      <c r="G43" s="5" t="n">
        <v>-7</v>
      </c>
      <c r="H43" s="5" t="n">
        <v>-5932</v>
      </c>
      <c r="I43" s="5" t="n">
        <v>-139962</v>
      </c>
    </row>
    <row r="44" spans="1:12">
      <c r="A44" s="4" t="s">
        <v>160</v>
      </c>
      <c r="D44" s="5" t="n">
        <v>-1105</v>
      </c>
      <c r="E44" s="5" t="n">
        <v>-73</v>
      </c>
    </row>
    <row r="45" spans="1:12">
      <c r="A45" s="4" t="s">
        <v>152</v>
      </c>
      <c r="C45" s="5" t="n">
        <v>1429421</v>
      </c>
      <c r="F45" s="5" t="n">
        <v>371</v>
      </c>
      <c r="G45" s="5" t="n">
        <v>1543</v>
      </c>
      <c r="H45" s="5" t="n">
        <v>82408</v>
      </c>
      <c r="I45" s="5" t="n">
        <v>1372358</v>
      </c>
      <c r="L45" s="5" t="n">
        <v>-27259</v>
      </c>
    </row>
    <row r="46" spans="1:12">
      <c r="A46" s="4" t="s">
        <v>153</v>
      </c>
      <c r="D46" s="5" t="n">
        <v>3710</v>
      </c>
      <c r="E46" s="5" t="n">
        <v>15426</v>
      </c>
    </row>
    <row r="47" spans="1:12">
      <c r="A47" s="4" t="s">
        <v>161</v>
      </c>
      <c r="C47" s="5" t="n">
        <v>1464967</v>
      </c>
      <c r="F47" s="5" t="n">
        <v>371</v>
      </c>
      <c r="G47" s="5" t="n">
        <v>1543</v>
      </c>
      <c r="H47" s="5" t="n">
        <v>82973</v>
      </c>
      <c r="I47" s="5" t="n">
        <v>1405239</v>
      </c>
      <c r="L47" s="5" t="n">
        <v>-25159</v>
      </c>
    </row>
    <row r="48" spans="1:12">
      <c r="A48" s="4" t="s">
        <v>162</v>
      </c>
      <c r="D48" s="5" t="n">
        <v>3710</v>
      </c>
      <c r="E48" s="5" t="n">
        <v>15431</v>
      </c>
    </row>
    <row r="49" spans="1:12">
      <c r="A49" s="3" t="s">
        <v>141</v>
      </c>
    </row>
    <row r="50" spans="1:12">
      <c r="A50" s="4" t="s">
        <v>66</v>
      </c>
      <c r="C50" s="5" t="n">
        <v>38320</v>
      </c>
      <c r="I50" s="5" t="n">
        <v>38320</v>
      </c>
    </row>
    <row r="51" spans="1:12">
      <c r="A51" s="4" t="s">
        <v>142</v>
      </c>
      <c r="C51" s="5" t="n">
        <v>88</v>
      </c>
      <c r="L51" s="5" t="n">
        <v>88</v>
      </c>
    </row>
    <row r="52" spans="1:12">
      <c r="A52" s="4" t="s">
        <v>143</v>
      </c>
      <c r="C52" s="5" t="n">
        <v>-2282</v>
      </c>
      <c r="L52" s="5" t="n">
        <v>-2282</v>
      </c>
    </row>
    <row r="53" spans="1:12">
      <c r="A53" s="4" t="s">
        <v>144</v>
      </c>
      <c r="D53" s="6" t="n">
        <v>-334</v>
      </c>
      <c r="E53" s="6" t="n">
        <v>-1736</v>
      </c>
      <c r="J53" s="5" t="n">
        <v>-334</v>
      </c>
      <c r="K53" s="5" t="n">
        <v>-1736</v>
      </c>
    </row>
    <row r="54" spans="1:12">
      <c r="A54" s="4" t="s">
        <v>145</v>
      </c>
      <c r="B54" s="4" t="s">
        <v>55</v>
      </c>
      <c r="C54" s="5" t="n">
        <v>1042</v>
      </c>
      <c r="H54" s="5" t="n">
        <v>1042</v>
      </c>
    </row>
    <row r="55" spans="1:12">
      <c r="A55" s="4" t="s">
        <v>148</v>
      </c>
      <c r="B55" s="4" t="s">
        <v>147</v>
      </c>
      <c r="E55" s="5" t="n">
        <v>2</v>
      </c>
    </row>
    <row r="56" spans="1:12">
      <c r="A56" s="4" t="s">
        <v>163</v>
      </c>
      <c r="C56" s="5" t="n">
        <v>1539498</v>
      </c>
      <c r="F56" s="5" t="n">
        <v>371</v>
      </c>
      <c r="G56" s="5" t="n">
        <v>1543</v>
      </c>
      <c r="H56" s="5" t="n">
        <v>84015</v>
      </c>
      <c r="I56" s="5" t="n">
        <v>1480922</v>
      </c>
      <c r="L56" s="5" t="n">
        <v>-27353</v>
      </c>
    </row>
    <row r="57" spans="1:12">
      <c r="A57" s="4" t="s">
        <v>164</v>
      </c>
      <c r="D57" s="5" t="n">
        <v>3710</v>
      </c>
      <c r="E57" s="5" t="n">
        <v>15433</v>
      </c>
    </row>
    <row r="58" spans="1:12">
      <c r="A58" s="4" t="s">
        <v>161</v>
      </c>
      <c r="C58" s="5" t="n">
        <v>1464967</v>
      </c>
      <c r="F58" s="5" t="n">
        <v>371</v>
      </c>
      <c r="G58" s="5" t="n">
        <v>1543</v>
      </c>
      <c r="H58" s="5" t="n">
        <v>82973</v>
      </c>
      <c r="I58" s="5" t="n">
        <v>1405239</v>
      </c>
      <c r="L58" s="5" t="n">
        <v>-25159</v>
      </c>
    </row>
    <row r="59" spans="1:12">
      <c r="A59" s="4" t="s">
        <v>162</v>
      </c>
      <c r="D59" s="5" t="n">
        <v>3710</v>
      </c>
      <c r="E59" s="5" t="n">
        <v>15431</v>
      </c>
    </row>
    <row r="60" spans="1:12">
      <c r="A60" s="3" t="s">
        <v>141</v>
      </c>
    </row>
    <row r="61" spans="1:12">
      <c r="A61" s="4" t="s">
        <v>66</v>
      </c>
      <c r="C61" s="5" t="n">
        <v>133146</v>
      </c>
    </row>
    <row r="62" spans="1:12">
      <c r="A62" s="4" t="s">
        <v>143</v>
      </c>
      <c r="C62" s="5" t="n">
        <v>-3513</v>
      </c>
    </row>
    <row r="63" spans="1:12">
      <c r="A63" s="4" t="s">
        <v>165</v>
      </c>
      <c r="C63" s="5" t="n">
        <v>1609696</v>
      </c>
      <c r="F63" s="5" t="n">
        <v>371</v>
      </c>
      <c r="G63" s="5" t="n">
        <v>1531</v>
      </c>
      <c r="H63" s="5" t="n">
        <v>84836</v>
      </c>
      <c r="I63" s="5" t="n">
        <v>1551475</v>
      </c>
      <c r="L63" s="5" t="n">
        <v>-28517</v>
      </c>
    </row>
    <row r="64" spans="1:12">
      <c r="A64" s="4" t="s">
        <v>166</v>
      </c>
      <c r="D64" s="5" t="n">
        <v>3710</v>
      </c>
      <c r="E64" s="5" t="n">
        <v>15307</v>
      </c>
    </row>
    <row r="65" spans="1:12">
      <c r="A65" s="3" t="s">
        <v>141</v>
      </c>
    </row>
    <row r="66" spans="1:12">
      <c r="A66" s="4" t="s">
        <v>167</v>
      </c>
      <c r="B66" s="4" t="s">
        <v>168</v>
      </c>
      <c r="C66" s="5" t="n">
        <v>39433</v>
      </c>
      <c r="I66" s="5" t="n">
        <v>39433</v>
      </c>
    </row>
    <row r="67" spans="1:12">
      <c r="A67" s="4" t="s">
        <v>169</v>
      </c>
      <c r="C67" s="5" t="n">
        <v>1539498</v>
      </c>
      <c r="F67" s="5" t="n">
        <v>371</v>
      </c>
      <c r="G67" s="5" t="n">
        <v>1543</v>
      </c>
      <c r="H67" s="5" t="n">
        <v>84015</v>
      </c>
      <c r="I67" s="5" t="n">
        <v>1480922</v>
      </c>
      <c r="L67" s="5" t="n">
        <v>-27353</v>
      </c>
    </row>
    <row r="68" spans="1:12">
      <c r="A68" s="4" t="s">
        <v>170</v>
      </c>
      <c r="D68" s="5" t="n">
        <v>3710</v>
      </c>
      <c r="E68" s="5" t="n">
        <v>15433</v>
      </c>
    </row>
    <row r="69" spans="1:12">
      <c r="A69" s="3" t="s">
        <v>141</v>
      </c>
    </row>
    <row r="70" spans="1:12">
      <c r="A70" s="4" t="s">
        <v>66</v>
      </c>
      <c r="C70" s="5" t="n">
        <v>47606</v>
      </c>
      <c r="I70" s="5" t="n">
        <v>47606</v>
      </c>
    </row>
    <row r="71" spans="1:12">
      <c r="A71" s="4" t="s">
        <v>142</v>
      </c>
      <c r="C71" s="5" t="n">
        <v>-71</v>
      </c>
      <c r="L71" s="5" t="n">
        <v>-71</v>
      </c>
    </row>
    <row r="72" spans="1:12">
      <c r="A72" s="4" t="s">
        <v>143</v>
      </c>
      <c r="C72" s="5" t="n">
        <v>1418</v>
      </c>
      <c r="L72" s="5" t="n">
        <v>1418</v>
      </c>
    </row>
    <row r="73" spans="1:12">
      <c r="A73" s="4" t="s">
        <v>144</v>
      </c>
      <c r="D73" s="6" t="n">
        <v>-334</v>
      </c>
      <c r="E73" s="6" t="n">
        <v>-1732</v>
      </c>
      <c r="J73" s="5" t="n">
        <v>-334</v>
      </c>
      <c r="K73" s="5" t="n">
        <v>-1732</v>
      </c>
    </row>
    <row r="74" spans="1:12">
      <c r="A74" s="4" t="s">
        <v>145</v>
      </c>
      <c r="B74" s="4" t="s">
        <v>55</v>
      </c>
      <c r="C74" s="5" t="n">
        <v>659</v>
      </c>
      <c r="H74" s="5" t="n">
        <v>659</v>
      </c>
    </row>
    <row r="75" spans="1:12">
      <c r="A75" s="4" t="s">
        <v>146</v>
      </c>
      <c r="B75" s="4" t="s">
        <v>147</v>
      </c>
      <c r="C75" s="5" t="n">
        <v>26</v>
      </c>
      <c r="G75" s="5" t="n">
        <v>1</v>
      </c>
      <c r="H75" s="5" t="n">
        <v>25</v>
      </c>
    </row>
    <row r="76" spans="1:12">
      <c r="A76" s="4" t="s">
        <v>148</v>
      </c>
      <c r="B76" s="4" t="s">
        <v>147</v>
      </c>
      <c r="E76" s="5" t="n">
        <v>12</v>
      </c>
    </row>
    <row r="77" spans="1:12">
      <c r="A77" s="4" t="s">
        <v>159</v>
      </c>
      <c r="C77" s="5" t="n">
        <v>-6280</v>
      </c>
      <c r="G77" s="5" t="n">
        <v>-4</v>
      </c>
      <c r="H77" s="5" t="n">
        <v>-245</v>
      </c>
      <c r="I77" s="5" t="n">
        <v>-6031</v>
      </c>
    </row>
    <row r="78" spans="1:12">
      <c r="A78" s="4" t="s">
        <v>160</v>
      </c>
      <c r="E78" s="5" t="n">
        <v>-45</v>
      </c>
    </row>
    <row r="79" spans="1:12">
      <c r="A79" s="4" t="s">
        <v>171</v>
      </c>
      <c r="C79" s="5" t="n">
        <v>1580790</v>
      </c>
      <c r="F79" s="5" t="n">
        <v>371</v>
      </c>
      <c r="G79" s="5" t="n">
        <v>1540</v>
      </c>
      <c r="H79" s="5" t="n">
        <v>84454</v>
      </c>
      <c r="I79" s="5" t="n">
        <v>1520431</v>
      </c>
      <c r="L79" s="5" t="n">
        <v>-26006</v>
      </c>
    </row>
    <row r="80" spans="1:12">
      <c r="A80" s="4" t="s">
        <v>172</v>
      </c>
      <c r="D80" s="5" t="n">
        <v>3710</v>
      </c>
      <c r="E80" s="5" t="n">
        <v>15400</v>
      </c>
    </row>
    <row r="81" spans="1:12">
      <c r="A81" s="3" t="s">
        <v>141</v>
      </c>
    </row>
    <row r="82" spans="1:12">
      <c r="A82" s="4" t="s">
        <v>66</v>
      </c>
      <c r="C82" s="5" t="n">
        <v>47220</v>
      </c>
      <c r="I82" s="5" t="n">
        <v>47220</v>
      </c>
    </row>
    <row r="83" spans="1:12">
      <c r="A83" s="4" t="s">
        <v>142</v>
      </c>
      <c r="C83" s="5" t="n">
        <v>138</v>
      </c>
      <c r="L83" s="5" t="n">
        <v>138</v>
      </c>
    </row>
    <row r="84" spans="1:12">
      <c r="A84" s="4" t="s">
        <v>143</v>
      </c>
      <c r="C84" s="5" t="n">
        <v>-2649</v>
      </c>
      <c r="L84" s="5" t="n">
        <v>-2649</v>
      </c>
    </row>
    <row r="85" spans="1:12">
      <c r="A85" s="4" t="s">
        <v>144</v>
      </c>
      <c r="D85" s="6" t="n">
        <v>-334</v>
      </c>
      <c r="E85" s="6" t="n">
        <v>-1720</v>
      </c>
      <c r="J85" s="6" t="n">
        <v>-334</v>
      </c>
      <c r="K85" s="6" t="n">
        <v>-1720</v>
      </c>
    </row>
    <row r="86" spans="1:12">
      <c r="A86" s="4" t="s">
        <v>145</v>
      </c>
      <c r="B86" s="4" t="s">
        <v>55</v>
      </c>
      <c r="C86" s="5" t="n">
        <v>902</v>
      </c>
      <c r="H86" s="5" t="n">
        <v>902</v>
      </c>
    </row>
    <row r="87" spans="1:12">
      <c r="A87" s="4" t="s">
        <v>146</v>
      </c>
      <c r="B87" s="4" t="s">
        <v>147</v>
      </c>
      <c r="C87" s="5" t="n">
        <v>22</v>
      </c>
      <c r="G87" s="5" t="n">
        <v>1</v>
      </c>
      <c r="H87" s="5" t="n">
        <v>21</v>
      </c>
    </row>
    <row r="88" spans="1:12">
      <c r="A88" s="4" t="s">
        <v>148</v>
      </c>
      <c r="B88" s="4" t="s">
        <v>147</v>
      </c>
      <c r="E88" s="5" t="n">
        <v>7</v>
      </c>
    </row>
    <row r="89" spans="1:12">
      <c r="A89" s="4" t="s">
        <v>159</v>
      </c>
      <c r="C89" s="5" t="n">
        <v>-14673</v>
      </c>
      <c r="G89" s="5" t="n">
        <v>-10</v>
      </c>
      <c r="H89" s="5" t="n">
        <v>-541</v>
      </c>
      <c r="I89" s="5" t="n">
        <v>-14122</v>
      </c>
    </row>
    <row r="90" spans="1:12">
      <c r="A90" s="4" t="s">
        <v>160</v>
      </c>
      <c r="E90" s="5" t="n">
        <v>-100</v>
      </c>
    </row>
    <row r="91" spans="1:12">
      <c r="A91" s="4" t="s">
        <v>165</v>
      </c>
      <c r="C91" s="6" t="n">
        <v>1609696</v>
      </c>
      <c r="F91" s="6" t="n">
        <v>371</v>
      </c>
      <c r="G91" s="6" t="n">
        <v>1531</v>
      </c>
      <c r="H91" s="6" t="n">
        <v>84836</v>
      </c>
      <c r="I91" s="6" t="n">
        <v>1551475</v>
      </c>
      <c r="L91" s="6" t="n">
        <v>-28517</v>
      </c>
    </row>
    <row r="92" spans="1:12">
      <c r="A92" s="4" t="s">
        <v>166</v>
      </c>
      <c r="D92" s="5" t="n">
        <v>3710</v>
      </c>
      <c r="E92" s="5" t="n">
        <v>15307</v>
      </c>
    </row>
    <row r="93" spans="1:12"/>
    <row r="94" spans="1:12">
      <c r="A94" s="4" t="s">
        <v>55</v>
      </c>
      <c r="B94" s="4" t="s">
        <v>173</v>
      </c>
    </row>
    <row r="95" spans="1:12">
      <c r="A95" s="4" t="s">
        <v>147</v>
      </c>
      <c r="B95" s="4" t="s">
        <v>174</v>
      </c>
    </row>
    <row r="96" spans="1:12">
      <c r="A96" s="4" t="s">
        <v>156</v>
      </c>
      <c r="B96" s="4" t="s">
        <v>175</v>
      </c>
    </row>
    <row r="97" spans="1:12">
      <c r="A97" s="4" t="s">
        <v>168</v>
      </c>
      <c r="B97" s="4" t="s">
        <v>176</v>
      </c>
    </row>
  </sheetData>
  <mergeCells count="6">
    <mergeCell ref="A1:B1"/>
    <mergeCell ref="A93:K93"/>
    <mergeCell ref="B94:K94"/>
    <mergeCell ref="B95:K95"/>
    <mergeCell ref="B96:K96"/>
    <mergeCell ref="B97:K9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90</v>
      </c>
      <c r="B1" s="2" t="s">
        <v>1</v>
      </c>
    </row>
    <row r="2" spans="1:2">
      <c r="B2" s="2" t="s">
        <v>348</v>
      </c>
    </row>
    <row r="3" spans="1:2">
      <c r="A3" s="3" t="s">
        <v>491</v>
      </c>
    </row>
    <row r="4" spans="1:2">
      <c r="A4" s="4" t="s">
        <v>492</v>
      </c>
      <c r="B4" s="6" t="n">
        <v>250</v>
      </c>
    </row>
    <row r="5" spans="1:2">
      <c r="A5" s="4" t="s">
        <v>493</v>
      </c>
      <c r="B5" s="4" t="s">
        <v>494</v>
      </c>
    </row>
    <row r="6" spans="1:2">
      <c r="A6" s="4" t="s">
        <v>495</v>
      </c>
      <c r="B6" s="6" t="n">
        <v>0</v>
      </c>
    </row>
    <row r="7" spans="1:2">
      <c r="A7" s="4" t="s">
        <v>496</v>
      </c>
      <c r="B7" s="10" t="n">
        <v>71.8</v>
      </c>
    </row>
    <row r="8" spans="1:2">
      <c r="A8" s="4" t="s">
        <v>497</v>
      </c>
      <c r="B8" s="9" t="n">
        <v>178.2</v>
      </c>
    </row>
    <row r="9" spans="1:2">
      <c r="A9" s="4" t="s">
        <v>498</v>
      </c>
    </row>
    <row r="10" spans="1:2">
      <c r="A10" s="3" t="s">
        <v>491</v>
      </c>
    </row>
    <row r="11" spans="1:2">
      <c r="A11" s="4" t="s">
        <v>499</v>
      </c>
      <c r="B11" s="4" t="s">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4"/>
    <col customWidth="1" max="6" min="6" width="15"/>
    <col customWidth="1" max="7" min="7" width="13"/>
    <col customWidth="1" max="8" min="8" width="4"/>
  </cols>
  <sheetData>
    <row r="1" spans="1:8">
      <c r="A1" s="1" t="s">
        <v>501</v>
      </c>
      <c r="C1" s="2" t="s">
        <v>50</v>
      </c>
      <c r="F1" s="2" t="s">
        <v>1</v>
      </c>
    </row>
    <row r="2" spans="1:8">
      <c r="C2" s="2" t="s">
        <v>2</v>
      </c>
      <c r="D2" s="2" t="s">
        <v>51</v>
      </c>
      <c r="F2" s="2" t="s">
        <v>2</v>
      </c>
      <c r="G2" s="2" t="s">
        <v>51</v>
      </c>
    </row>
    <row r="3" spans="1:8">
      <c r="A3" s="3" t="s">
        <v>502</v>
      </c>
    </row>
    <row r="4" spans="1:8">
      <c r="A4" s="4" t="s">
        <v>503</v>
      </c>
      <c r="C4" s="6" t="n">
        <v>1580790</v>
      </c>
      <c r="D4" s="6" t="n">
        <v>1544401</v>
      </c>
      <c r="F4" s="6" t="n">
        <v>1464967</v>
      </c>
      <c r="G4" s="6" t="n">
        <v>1453192</v>
      </c>
    </row>
    <row r="5" spans="1:8">
      <c r="A5" s="4" t="s">
        <v>84</v>
      </c>
      <c r="C5" s="5" t="n">
        <v>-2511</v>
      </c>
      <c r="D5" s="5" t="n">
        <v>-3859</v>
      </c>
      <c r="F5" s="5" t="n">
        <v>-3358</v>
      </c>
      <c r="G5" s="5" t="n">
        <v>-5741</v>
      </c>
    </row>
    <row r="6" spans="1:8">
      <c r="A6" s="4" t="s">
        <v>474</v>
      </c>
      <c r="C6" s="5" t="n">
        <v>1609696</v>
      </c>
      <c r="D6" s="5" t="n">
        <v>1429421</v>
      </c>
      <c r="F6" s="5" t="n">
        <v>1609696</v>
      </c>
      <c r="G6" s="5" t="n">
        <v>1429421</v>
      </c>
    </row>
    <row r="7" spans="1:8">
      <c r="A7" s="4" t="s">
        <v>504</v>
      </c>
    </row>
    <row r="8" spans="1:8">
      <c r="A8" s="3" t="s">
        <v>502</v>
      </c>
    </row>
    <row r="9" spans="1:8">
      <c r="A9" s="4" t="s">
        <v>503</v>
      </c>
      <c r="C9" s="5" t="n">
        <v>-21980</v>
      </c>
      <c r="D9" s="5" t="n">
        <v>-16695</v>
      </c>
      <c r="F9" s="5" t="n">
        <v>-21116</v>
      </c>
      <c r="G9" s="5" t="n">
        <v>-15932</v>
      </c>
    </row>
    <row r="10" spans="1:8">
      <c r="A10" s="4" t="s">
        <v>505</v>
      </c>
      <c r="C10" s="5" t="n">
        <v>-2649</v>
      </c>
      <c r="D10" s="5" t="n">
        <v>-3931</v>
      </c>
      <c r="F10" s="5" t="n">
        <v>-3513</v>
      </c>
      <c r="G10" s="5" t="n">
        <v>-4694</v>
      </c>
    </row>
    <row r="11" spans="1:8">
      <c r="A11" s="4" t="s">
        <v>506</v>
      </c>
      <c r="C11" s="5" t="n">
        <v>0</v>
      </c>
      <c r="D11" s="5" t="n">
        <v>0</v>
      </c>
      <c r="F11" s="5" t="n">
        <v>0</v>
      </c>
      <c r="G11" s="5" t="n">
        <v>0</v>
      </c>
    </row>
    <row r="12" spans="1:8">
      <c r="A12" s="4" t="s">
        <v>84</v>
      </c>
      <c r="C12" s="5" t="n">
        <v>-2649</v>
      </c>
      <c r="D12" s="5" t="n">
        <v>-3931</v>
      </c>
      <c r="F12" s="5" t="n">
        <v>-3513</v>
      </c>
      <c r="G12" s="5" t="n">
        <v>-4694</v>
      </c>
    </row>
    <row r="13" spans="1:8">
      <c r="A13" s="4" t="s">
        <v>474</v>
      </c>
      <c r="C13" s="5" t="n">
        <v>-24629</v>
      </c>
      <c r="D13" s="5" t="n">
        <v>-20626</v>
      </c>
      <c r="F13" s="5" t="n">
        <v>-24629</v>
      </c>
      <c r="G13" s="5" t="n">
        <v>-20626</v>
      </c>
    </row>
    <row r="14" spans="1:8">
      <c r="A14" s="4" t="s">
        <v>507</v>
      </c>
    </row>
    <row r="15" spans="1:8">
      <c r="A15" s="3" t="s">
        <v>502</v>
      </c>
    </row>
    <row r="16" spans="1:8">
      <c r="A16" s="4" t="s">
        <v>503</v>
      </c>
      <c r="B16" s="4" t="s">
        <v>55</v>
      </c>
      <c r="C16" s="5" t="n">
        <v>-4135</v>
      </c>
      <c r="D16" s="5" t="n">
        <v>-6669</v>
      </c>
      <c r="E16" s="4" t="s">
        <v>147</v>
      </c>
      <c r="F16" s="5" t="n">
        <v>-4135</v>
      </c>
      <c r="G16" s="5" t="n">
        <v>-5477</v>
      </c>
      <c r="H16" s="4" t="s">
        <v>147</v>
      </c>
    </row>
    <row r="17" spans="1:8">
      <c r="A17" s="4" t="s">
        <v>505</v>
      </c>
      <c r="B17" s="4" t="s">
        <v>55</v>
      </c>
      <c r="C17" s="5" t="n">
        <v>0</v>
      </c>
      <c r="D17" s="5" t="n">
        <v>0</v>
      </c>
      <c r="E17" s="4" t="s">
        <v>147</v>
      </c>
      <c r="F17" s="5" t="n">
        <v>0</v>
      </c>
      <c r="G17" s="5" t="n">
        <v>0</v>
      </c>
      <c r="H17" s="4" t="s">
        <v>147</v>
      </c>
    </row>
    <row r="18" spans="1:8">
      <c r="A18" s="4" t="s">
        <v>506</v>
      </c>
      <c r="B18" s="4" t="s">
        <v>55</v>
      </c>
      <c r="C18" s="5" t="n">
        <v>0</v>
      </c>
      <c r="D18" s="5" t="n">
        <v>0</v>
      </c>
      <c r="E18" s="4" t="s">
        <v>147</v>
      </c>
      <c r="F18" s="5" t="n">
        <v>0</v>
      </c>
      <c r="G18" s="5" t="n">
        <v>-1192</v>
      </c>
      <c r="H18" s="4" t="s">
        <v>147</v>
      </c>
    </row>
    <row r="19" spans="1:8">
      <c r="A19" s="4" t="s">
        <v>84</v>
      </c>
      <c r="B19" s="4" t="s">
        <v>55</v>
      </c>
      <c r="C19" s="5" t="n">
        <v>0</v>
      </c>
      <c r="D19" s="5" t="n">
        <v>0</v>
      </c>
      <c r="E19" s="4" t="s">
        <v>147</v>
      </c>
      <c r="F19" s="5" t="n">
        <v>0</v>
      </c>
      <c r="G19" s="5" t="n">
        <v>-1192</v>
      </c>
      <c r="H19" s="4" t="s">
        <v>147</v>
      </c>
    </row>
    <row r="20" spans="1:8">
      <c r="A20" s="4" t="s">
        <v>474</v>
      </c>
      <c r="B20" s="4" t="s">
        <v>55</v>
      </c>
      <c r="C20" s="5" t="n">
        <v>-4135</v>
      </c>
      <c r="D20" s="5" t="n">
        <v>-6669</v>
      </c>
      <c r="E20" s="4" t="s">
        <v>147</v>
      </c>
      <c r="F20" s="5" t="n">
        <v>-4135</v>
      </c>
      <c r="G20" s="5" t="n">
        <v>-6669</v>
      </c>
      <c r="H20" s="4" t="s">
        <v>147</v>
      </c>
    </row>
    <row r="21" spans="1:8">
      <c r="A21" s="4" t="s">
        <v>508</v>
      </c>
    </row>
    <row r="22" spans="1:8">
      <c r="A22" s="3" t="s">
        <v>502</v>
      </c>
    </row>
    <row r="23" spans="1:8">
      <c r="A23" s="4" t="s">
        <v>503</v>
      </c>
      <c r="B23" s="4" t="s">
        <v>55</v>
      </c>
      <c r="C23" s="5" t="n">
        <v>109</v>
      </c>
      <c r="D23" s="5" t="n">
        <v>-36</v>
      </c>
      <c r="F23" s="5" t="n">
        <v>92</v>
      </c>
      <c r="G23" s="5" t="n">
        <v>-109</v>
      </c>
    </row>
    <row r="24" spans="1:8">
      <c r="A24" s="4" t="s">
        <v>505</v>
      </c>
      <c r="B24" s="4" t="s">
        <v>55</v>
      </c>
      <c r="C24" s="5" t="n">
        <v>184</v>
      </c>
      <c r="D24" s="5" t="n">
        <v>106</v>
      </c>
      <c r="F24" s="5" t="n">
        <v>277</v>
      </c>
      <c r="G24" s="5" t="n">
        <v>165</v>
      </c>
    </row>
    <row r="25" spans="1:8">
      <c r="A25" s="4" t="s">
        <v>506</v>
      </c>
      <c r="B25" s="4" t="s">
        <v>55</v>
      </c>
      <c r="C25" s="5" t="n">
        <v>-46</v>
      </c>
      <c r="D25" s="5" t="n">
        <v>-34</v>
      </c>
      <c r="F25" s="5" t="n">
        <v>-122</v>
      </c>
      <c r="G25" s="5" t="n">
        <v>-20</v>
      </c>
    </row>
    <row r="26" spans="1:8">
      <c r="A26" s="4" t="s">
        <v>84</v>
      </c>
      <c r="B26" s="4" t="s">
        <v>55</v>
      </c>
      <c r="C26" s="5" t="n">
        <v>138</v>
      </c>
      <c r="D26" s="5" t="n">
        <v>72</v>
      </c>
      <c r="F26" s="5" t="n">
        <v>155</v>
      </c>
      <c r="G26" s="5" t="n">
        <v>145</v>
      </c>
    </row>
    <row r="27" spans="1:8">
      <c r="A27" s="4" t="s">
        <v>474</v>
      </c>
      <c r="B27" s="4" t="s">
        <v>55</v>
      </c>
      <c r="C27" s="5" t="n">
        <v>247</v>
      </c>
      <c r="D27" s="5" t="n">
        <v>36</v>
      </c>
      <c r="F27" s="5" t="n">
        <v>247</v>
      </c>
      <c r="G27" s="5" t="n">
        <v>36</v>
      </c>
    </row>
    <row r="28" spans="1:8">
      <c r="A28" s="4" t="s">
        <v>509</v>
      </c>
    </row>
    <row r="29" spans="1:8">
      <c r="A29" s="3" t="s">
        <v>502</v>
      </c>
    </row>
    <row r="30" spans="1:8">
      <c r="A30" s="4" t="s">
        <v>503</v>
      </c>
      <c r="C30" s="5" t="n">
        <v>-26006</v>
      </c>
      <c r="D30" s="5" t="n">
        <v>-23400</v>
      </c>
      <c r="F30" s="5" t="n">
        <v>-25159</v>
      </c>
      <c r="G30" s="5" t="n">
        <v>-21518</v>
      </c>
    </row>
    <row r="31" spans="1:8">
      <c r="A31" s="4" t="s">
        <v>505</v>
      </c>
      <c r="C31" s="5" t="n">
        <v>-2465</v>
      </c>
      <c r="D31" s="5" t="n">
        <v>-3825</v>
      </c>
      <c r="F31" s="5" t="n">
        <v>-3236</v>
      </c>
      <c r="G31" s="5" t="n">
        <v>-4529</v>
      </c>
    </row>
    <row r="32" spans="1:8">
      <c r="A32" s="4" t="s">
        <v>506</v>
      </c>
      <c r="C32" s="5" t="n">
        <v>-46</v>
      </c>
      <c r="D32" s="5" t="n">
        <v>-34</v>
      </c>
      <c r="F32" s="5" t="n">
        <v>-122</v>
      </c>
      <c r="G32" s="5" t="n">
        <v>-1212</v>
      </c>
    </row>
    <row r="33" spans="1:8">
      <c r="A33" s="4" t="s">
        <v>84</v>
      </c>
      <c r="C33" s="5" t="n">
        <v>-2511</v>
      </c>
      <c r="D33" s="5" t="n">
        <v>-3859</v>
      </c>
      <c r="F33" s="5" t="n">
        <v>-3358</v>
      </c>
      <c r="G33" s="5" t="n">
        <v>-5741</v>
      </c>
    </row>
    <row r="34" spans="1:8">
      <c r="A34" s="4" t="s">
        <v>474</v>
      </c>
      <c r="C34" s="6" t="n">
        <v>-28517</v>
      </c>
      <c r="D34" s="6" t="n">
        <v>-27259</v>
      </c>
      <c r="F34" s="6" t="n">
        <v>-28517</v>
      </c>
      <c r="G34" s="6" t="n">
        <v>-27259</v>
      </c>
    </row>
    <row r="35" spans="1:8"/>
    <row r="36" spans="1:8">
      <c r="A36" s="4" t="s">
        <v>55</v>
      </c>
      <c r="B36" s="4" t="s">
        <v>510</v>
      </c>
    </row>
    <row r="37" spans="1:8">
      <c r="A37" s="4" t="s">
        <v>147</v>
      </c>
      <c r="B37" s="4" t="s">
        <v>511</v>
      </c>
    </row>
  </sheetData>
  <mergeCells count="8">
    <mergeCell ref="A1:B2"/>
    <mergeCell ref="C1:E1"/>
    <mergeCell ref="F1:H1"/>
    <mergeCell ref="D2:E2"/>
    <mergeCell ref="G2:H2"/>
    <mergeCell ref="A35:G35"/>
    <mergeCell ref="B36:G36"/>
    <mergeCell ref="B37:G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5"/>
    <col customWidth="1" max="10" min="10" width="13"/>
  </cols>
  <sheetData>
    <row r="1" spans="1:10">
      <c r="A1" s="1" t="s">
        <v>512</v>
      </c>
      <c r="C1" s="2" t="s">
        <v>50</v>
      </c>
      <c r="I1" s="2" t="s">
        <v>1</v>
      </c>
    </row>
    <row r="2" spans="1:10">
      <c r="C2" s="2" t="s">
        <v>2</v>
      </c>
      <c r="D2" s="2" t="s">
        <v>180</v>
      </c>
      <c r="E2" s="2" t="s">
        <v>181</v>
      </c>
      <c r="F2" s="2" t="s">
        <v>51</v>
      </c>
      <c r="G2" s="2" t="s">
        <v>182</v>
      </c>
      <c r="H2" s="2" t="s">
        <v>183</v>
      </c>
      <c r="I2" s="2" t="s">
        <v>2</v>
      </c>
      <c r="J2" s="2" t="s">
        <v>51</v>
      </c>
    </row>
    <row r="3" spans="1:10">
      <c r="A3" s="3" t="s">
        <v>513</v>
      </c>
    </row>
    <row r="4" spans="1:10">
      <c r="A4" s="4" t="s">
        <v>65</v>
      </c>
      <c r="C4" s="6" t="n">
        <v>14480</v>
      </c>
      <c r="F4" s="6" t="n">
        <v>11433</v>
      </c>
      <c r="I4" s="6" t="n">
        <v>43908</v>
      </c>
      <c r="J4" s="6" t="n">
        <v>15450</v>
      </c>
    </row>
    <row r="5" spans="1:10">
      <c r="A5" s="4" t="s">
        <v>66</v>
      </c>
      <c r="C5" s="5" t="n">
        <v>47220</v>
      </c>
      <c r="D5" s="6" t="n">
        <v>47606</v>
      </c>
      <c r="E5" s="6" t="n">
        <v>38320</v>
      </c>
      <c r="F5" s="5" t="n">
        <v>36359</v>
      </c>
      <c r="G5" s="6" t="n">
        <v>58378</v>
      </c>
      <c r="H5" s="6" t="n">
        <v>34206</v>
      </c>
      <c r="I5" s="5" t="n">
        <v>133146</v>
      </c>
      <c r="J5" s="5" t="n">
        <v>128943</v>
      </c>
    </row>
    <row r="6" spans="1:10">
      <c r="A6" s="4" t="s">
        <v>514</v>
      </c>
    </row>
    <row r="7" spans="1:10">
      <c r="A7" s="3" t="s">
        <v>513</v>
      </c>
    </row>
    <row r="8" spans="1:10">
      <c r="A8" s="4" t="s">
        <v>66</v>
      </c>
      <c r="C8" s="5" t="n">
        <v>-46</v>
      </c>
      <c r="F8" s="5" t="n">
        <v>-34</v>
      </c>
      <c r="I8" s="5" t="n">
        <v>-122</v>
      </c>
      <c r="J8" s="5" t="n">
        <v>-1212</v>
      </c>
    </row>
    <row r="9" spans="1:10">
      <c r="A9" s="4" t="s">
        <v>515</v>
      </c>
    </row>
    <row r="10" spans="1:10">
      <c r="A10" s="3" t="s">
        <v>513</v>
      </c>
    </row>
    <row r="11" spans="1:10">
      <c r="A11" s="4" t="s">
        <v>65</v>
      </c>
      <c r="B11" s="4" t="s">
        <v>55</v>
      </c>
      <c r="C11" s="5" t="n">
        <v>0</v>
      </c>
      <c r="F11" s="5" t="n">
        <v>0</v>
      </c>
      <c r="I11" s="5" t="n">
        <v>0</v>
      </c>
      <c r="J11" s="5" t="n">
        <v>-1192</v>
      </c>
    </row>
    <row r="12" spans="1:10">
      <c r="A12" s="4" t="s">
        <v>66</v>
      </c>
      <c r="C12" s="5" t="n">
        <v>0</v>
      </c>
      <c r="F12" s="5" t="n">
        <v>0</v>
      </c>
      <c r="I12" s="5" t="n">
        <v>0</v>
      </c>
      <c r="J12" s="5" t="n">
        <v>-1192</v>
      </c>
    </row>
    <row r="13" spans="1:10">
      <c r="A13" s="4" t="s">
        <v>516</v>
      </c>
    </row>
    <row r="14" spans="1:10">
      <c r="A14" s="3" t="s">
        <v>513</v>
      </c>
    </row>
    <row r="15" spans="1:10">
      <c r="A15" s="4" t="s">
        <v>66</v>
      </c>
      <c r="C15" s="5" t="n">
        <v>-46</v>
      </c>
      <c r="F15" s="5" t="n">
        <v>-34</v>
      </c>
      <c r="I15" s="5" t="n">
        <v>-122</v>
      </c>
      <c r="J15" s="5" t="n">
        <v>-20</v>
      </c>
    </row>
    <row r="16" spans="1:10">
      <c r="A16" s="4" t="s">
        <v>517</v>
      </c>
    </row>
    <row r="17" spans="1:10">
      <c r="A17" s="3" t="s">
        <v>513</v>
      </c>
    </row>
    <row r="18" spans="1:10">
      <c r="A18" s="4" t="s">
        <v>518</v>
      </c>
      <c r="B18" s="4" t="s">
        <v>147</v>
      </c>
      <c r="C18" s="6" t="n">
        <v>-46</v>
      </c>
      <c r="F18" s="6" t="n">
        <v>-34</v>
      </c>
      <c r="I18" s="6" t="n">
        <v>-122</v>
      </c>
      <c r="J18" s="6" t="n">
        <v>-20</v>
      </c>
    </row>
    <row r="19" spans="1:10"/>
    <row r="20" spans="1:10">
      <c r="A20" s="4" t="s">
        <v>55</v>
      </c>
      <c r="B20" s="4" t="s">
        <v>511</v>
      </c>
    </row>
    <row r="21" spans="1:10">
      <c r="A21" s="4" t="s">
        <v>147</v>
      </c>
      <c r="B21" s="4" t="s">
        <v>519</v>
      </c>
    </row>
  </sheetData>
  <mergeCells count="6">
    <mergeCell ref="A1:B2"/>
    <mergeCell ref="C1:H1"/>
    <mergeCell ref="I1:J1"/>
    <mergeCell ref="A19:I19"/>
    <mergeCell ref="B20:I20"/>
    <mergeCell ref="B21:I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520</v>
      </c>
      <c r="B1" s="2" t="s">
        <v>1</v>
      </c>
    </row>
    <row r="2" spans="1:2">
      <c r="B2" s="2" t="s">
        <v>521</v>
      </c>
    </row>
    <row r="3" spans="1:2">
      <c r="A3" s="3" t="s">
        <v>261</v>
      </c>
    </row>
    <row r="4" spans="1:2">
      <c r="A4" s="4" t="s">
        <v>522</v>
      </c>
      <c r="B4" s="5" t="n">
        <v>6</v>
      </c>
    </row>
    <row r="5" spans="1:2">
      <c r="A5" s="4" t="s">
        <v>523</v>
      </c>
      <c r="B5"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24</v>
      </c>
      <c r="B1" s="2" t="s">
        <v>50</v>
      </c>
      <c r="D1" s="2" t="s">
        <v>1</v>
      </c>
    </row>
    <row r="2" spans="1:5">
      <c r="B2" s="2" t="s">
        <v>2</v>
      </c>
      <c r="C2" s="2" t="s">
        <v>51</v>
      </c>
      <c r="D2" s="2" t="s">
        <v>2</v>
      </c>
      <c r="E2" s="2" t="s">
        <v>51</v>
      </c>
    </row>
    <row r="3" spans="1:5">
      <c r="A3" s="3" t="s">
        <v>525</v>
      </c>
    </row>
    <row r="4" spans="1:5">
      <c r="A4" s="4" t="s">
        <v>52</v>
      </c>
      <c r="B4" s="6" t="n">
        <v>453720</v>
      </c>
      <c r="C4" s="6" t="n">
        <v>427384</v>
      </c>
      <c r="D4" s="6" t="n">
        <v>1329755</v>
      </c>
      <c r="E4" s="6" t="n">
        <v>1262426</v>
      </c>
    </row>
    <row r="5" spans="1:5">
      <c r="A5" s="4" t="s">
        <v>526</v>
      </c>
      <c r="B5" s="5" t="n">
        <v>60212</v>
      </c>
      <c r="C5" s="5" t="n">
        <v>47087</v>
      </c>
      <c r="D5" s="5" t="n">
        <v>173084</v>
      </c>
      <c r="E5" s="5" t="n">
        <v>140950</v>
      </c>
    </row>
    <row r="6" spans="1:5">
      <c r="A6" s="4" t="s">
        <v>61</v>
      </c>
      <c r="B6" s="5" t="n">
        <v>-2293</v>
      </c>
      <c r="C6" s="5" t="n">
        <v>-1189</v>
      </c>
      <c r="D6" s="5" t="n">
        <v>-6007</v>
      </c>
      <c r="E6" s="5" t="n">
        <v>-3895</v>
      </c>
    </row>
    <row r="7" spans="1:5">
      <c r="A7" s="4" t="s">
        <v>527</v>
      </c>
      <c r="B7" s="5" t="n">
        <v>61700</v>
      </c>
      <c r="C7" s="5" t="n">
        <v>47792</v>
      </c>
      <c r="D7" s="5" t="n">
        <v>177054</v>
      </c>
      <c r="E7" s="5" t="n">
        <v>144393</v>
      </c>
    </row>
    <row r="8" spans="1:5">
      <c r="A8" s="4" t="s">
        <v>528</v>
      </c>
    </row>
    <row r="9" spans="1:5">
      <c r="A9" s="3" t="s">
        <v>525</v>
      </c>
    </row>
    <row r="10" spans="1:5">
      <c r="A10" s="4" t="s">
        <v>52</v>
      </c>
      <c r="B10" s="5" t="n">
        <v>391128</v>
      </c>
      <c r="C10" s="5" t="n">
        <v>369814</v>
      </c>
      <c r="D10" s="5" t="n">
        <v>1157392</v>
      </c>
      <c r="E10" s="5" t="n">
        <v>1103718</v>
      </c>
    </row>
    <row r="11" spans="1:5">
      <c r="A11" s="4" t="s">
        <v>526</v>
      </c>
      <c r="B11" s="5" t="n">
        <v>70474</v>
      </c>
      <c r="C11" s="5" t="n">
        <v>51981</v>
      </c>
      <c r="D11" s="5" t="n">
        <v>189807</v>
      </c>
      <c r="E11" s="5" t="n">
        <v>155295</v>
      </c>
    </row>
    <row r="12" spans="1:5">
      <c r="A12" s="4" t="s">
        <v>61</v>
      </c>
      <c r="B12" s="5" t="n">
        <v>-1008</v>
      </c>
      <c r="C12" s="5" t="n">
        <v>-945</v>
      </c>
      <c r="D12" s="5" t="n">
        <v>-3113</v>
      </c>
      <c r="E12" s="5" t="n">
        <v>-2988</v>
      </c>
    </row>
    <row r="13" spans="1:5">
      <c r="A13" s="4" t="s">
        <v>527</v>
      </c>
      <c r="B13" s="5" t="n">
        <v>71480</v>
      </c>
      <c r="C13" s="5" t="n">
        <v>52929</v>
      </c>
      <c r="D13" s="5" t="n">
        <v>192899</v>
      </c>
      <c r="E13" s="5" t="n">
        <v>158295</v>
      </c>
    </row>
    <row r="14" spans="1:5">
      <c r="A14" s="4" t="s">
        <v>529</v>
      </c>
    </row>
    <row r="15" spans="1:5">
      <c r="A15" s="3" t="s">
        <v>525</v>
      </c>
    </row>
    <row r="16" spans="1:5">
      <c r="A16" s="4" t="s">
        <v>52</v>
      </c>
      <c r="B16" s="5" t="n">
        <v>58596</v>
      </c>
      <c r="C16" s="5" t="n">
        <v>61331</v>
      </c>
      <c r="D16" s="5" t="n">
        <v>187120</v>
      </c>
      <c r="E16" s="5" t="n">
        <v>185045</v>
      </c>
    </row>
    <row r="17" spans="1:5">
      <c r="A17" s="4" t="s">
        <v>526</v>
      </c>
      <c r="B17" s="5" t="n">
        <v>18684</v>
      </c>
      <c r="C17" s="5" t="n">
        <v>21911</v>
      </c>
      <c r="D17" s="5" t="n">
        <v>63576</v>
      </c>
      <c r="E17" s="5" t="n">
        <v>67892</v>
      </c>
    </row>
    <row r="18" spans="1:5">
      <c r="A18" s="4" t="s">
        <v>527</v>
      </c>
      <c r="B18" s="5" t="n">
        <v>18606</v>
      </c>
      <c r="C18" s="5" t="n">
        <v>21946</v>
      </c>
      <c r="D18" s="5" t="n">
        <v>63322</v>
      </c>
      <c r="E18" s="5" t="n">
        <v>67830</v>
      </c>
    </row>
    <row r="19" spans="1:5">
      <c r="A19" s="4" t="s">
        <v>530</v>
      </c>
    </row>
    <row r="20" spans="1:5">
      <c r="A20" s="3" t="s">
        <v>525</v>
      </c>
    </row>
    <row r="21" spans="1:5">
      <c r="A21" s="4" t="s">
        <v>52</v>
      </c>
      <c r="B21" s="5" t="n">
        <v>-58573</v>
      </c>
      <c r="C21" s="5" t="n">
        <v>-61300</v>
      </c>
      <c r="D21" s="5" t="n">
        <v>-187045</v>
      </c>
      <c r="E21" s="5" t="n">
        <v>-184957</v>
      </c>
    </row>
    <row r="22" spans="1:5">
      <c r="A22" s="4" t="s">
        <v>526</v>
      </c>
      <c r="B22" s="5" t="n">
        <v>3115</v>
      </c>
      <c r="C22" s="5" t="n">
        <v>-1499</v>
      </c>
      <c r="D22" s="5" t="n">
        <v>415</v>
      </c>
      <c r="E22" s="5" t="n">
        <v>-9033</v>
      </c>
    </row>
    <row r="23" spans="1:5">
      <c r="A23" s="4" t="s">
        <v>527</v>
      </c>
      <c r="B23" s="5" t="n">
        <v>3116</v>
      </c>
      <c r="C23" s="5" t="n">
        <v>-1499</v>
      </c>
      <c r="D23" s="5" t="n">
        <v>415</v>
      </c>
      <c r="E23" s="5" t="n">
        <v>-9033</v>
      </c>
    </row>
    <row r="24" spans="1:5">
      <c r="A24" s="4" t="s">
        <v>531</v>
      </c>
    </row>
    <row r="25" spans="1:5">
      <c r="A25" s="3" t="s">
        <v>525</v>
      </c>
    </row>
    <row r="26" spans="1:5">
      <c r="A26" s="4" t="s">
        <v>52</v>
      </c>
      <c r="B26" s="5" t="n">
        <v>8630</v>
      </c>
      <c r="C26" s="5" t="n">
        <v>9226</v>
      </c>
      <c r="D26" s="5" t="n">
        <v>27199</v>
      </c>
      <c r="E26" s="5" t="n">
        <v>28016</v>
      </c>
    </row>
    <row r="27" spans="1:5">
      <c r="A27" s="4" t="s">
        <v>526</v>
      </c>
      <c r="B27" s="5" t="n">
        <v>-38830</v>
      </c>
      <c r="C27" s="5" t="n">
        <v>-32420</v>
      </c>
      <c r="D27" s="5" t="n">
        <v>-96460</v>
      </c>
      <c r="E27" s="5" t="n">
        <v>-89739</v>
      </c>
    </row>
    <row r="28" spans="1:5">
      <c r="A28" s="4" t="s">
        <v>61</v>
      </c>
      <c r="B28" s="5" t="n">
        <v>-1285</v>
      </c>
      <c r="C28" s="5" t="n">
        <v>-244</v>
      </c>
      <c r="D28" s="5" t="n">
        <v>-2894</v>
      </c>
      <c r="E28" s="5" t="n">
        <v>-907</v>
      </c>
    </row>
    <row r="29" spans="1:5">
      <c r="A29" s="4" t="s">
        <v>527</v>
      </c>
      <c r="B29" s="5" t="n">
        <v>-37975</v>
      </c>
      <c r="C29" s="5" t="n">
        <v>-32203</v>
      </c>
      <c r="D29" s="5" t="n">
        <v>-94710</v>
      </c>
      <c r="E29" s="5" t="n">
        <v>-88816</v>
      </c>
    </row>
    <row r="30" spans="1:5">
      <c r="A30" s="4" t="s">
        <v>532</v>
      </c>
    </row>
    <row r="31" spans="1:5">
      <c r="A31" s="3" t="s">
        <v>525</v>
      </c>
    </row>
    <row r="32" spans="1:5">
      <c r="A32" s="4" t="s">
        <v>52</v>
      </c>
      <c r="B32" s="5" t="n">
        <v>399781</v>
      </c>
      <c r="C32" s="5" t="n">
        <v>379071</v>
      </c>
      <c r="D32" s="5" t="n">
        <v>1184666</v>
      </c>
      <c r="E32" s="5" t="n">
        <v>1131822</v>
      </c>
    </row>
    <row r="33" spans="1:5">
      <c r="A33" s="4" t="s">
        <v>526</v>
      </c>
      <c r="B33" s="5" t="n">
        <v>53443</v>
      </c>
      <c r="C33" s="5" t="n">
        <v>39973</v>
      </c>
      <c r="D33" s="5" t="n">
        <v>157338</v>
      </c>
      <c r="E33" s="5" t="n">
        <v>124415</v>
      </c>
    </row>
    <row r="34" spans="1:5">
      <c r="A34" s="4" t="s">
        <v>61</v>
      </c>
      <c r="B34" s="5" t="n">
        <v>-2293</v>
      </c>
      <c r="C34" s="5" t="n">
        <v>-1189</v>
      </c>
      <c r="D34" s="5" t="n">
        <v>-6007</v>
      </c>
      <c r="E34" s="5" t="n">
        <v>-3895</v>
      </c>
    </row>
    <row r="35" spans="1:5">
      <c r="A35" s="4" t="s">
        <v>527</v>
      </c>
      <c r="B35" s="5" t="n">
        <v>55227</v>
      </c>
      <c r="C35" s="5" t="n">
        <v>41173</v>
      </c>
      <c r="D35" s="5" t="n">
        <v>161926</v>
      </c>
      <c r="E35" s="5" t="n">
        <v>128276</v>
      </c>
    </row>
    <row r="36" spans="1:5">
      <c r="A36" s="4" t="s">
        <v>336</v>
      </c>
    </row>
    <row r="37" spans="1:5">
      <c r="A37" s="3" t="s">
        <v>525</v>
      </c>
    </row>
    <row r="38" spans="1:5">
      <c r="A38" s="4" t="s">
        <v>52</v>
      </c>
      <c r="B38" s="5" t="n">
        <v>37313</v>
      </c>
      <c r="C38" s="5" t="n">
        <v>34060</v>
      </c>
      <c r="D38" s="5" t="n">
        <v>101506</v>
      </c>
      <c r="E38" s="5" t="n">
        <v>89496</v>
      </c>
    </row>
    <row r="39" spans="1:5">
      <c r="A39" s="4" t="s">
        <v>533</v>
      </c>
    </row>
    <row r="40" spans="1:5">
      <c r="A40" s="3" t="s">
        <v>525</v>
      </c>
    </row>
    <row r="41" spans="1:5">
      <c r="A41" s="4" t="s">
        <v>52</v>
      </c>
      <c r="B41" s="5" t="n">
        <v>37313</v>
      </c>
      <c r="C41" s="5" t="n">
        <v>34060</v>
      </c>
      <c r="D41" s="5" t="n">
        <v>101506</v>
      </c>
      <c r="E41" s="5" t="n">
        <v>89496</v>
      </c>
    </row>
    <row r="42" spans="1:5">
      <c r="A42" s="4" t="s">
        <v>526</v>
      </c>
      <c r="B42" s="5" t="n">
        <v>5368</v>
      </c>
      <c r="C42" s="5" t="n">
        <v>5589</v>
      </c>
      <c r="D42" s="5" t="n">
        <v>12073</v>
      </c>
      <c r="E42" s="5" t="n">
        <v>12866</v>
      </c>
    </row>
    <row r="43" spans="1:5">
      <c r="A43" s="4" t="s">
        <v>527</v>
      </c>
      <c r="B43" s="5" t="n">
        <v>5072</v>
      </c>
      <c r="C43" s="5" t="n">
        <v>5094</v>
      </c>
      <c r="D43" s="5" t="n">
        <v>11455</v>
      </c>
      <c r="E43" s="5" t="n">
        <v>12448</v>
      </c>
    </row>
    <row r="44" spans="1:5">
      <c r="A44" s="4" t="s">
        <v>342</v>
      </c>
    </row>
    <row r="45" spans="1:5">
      <c r="A45" s="3" t="s">
        <v>525</v>
      </c>
    </row>
    <row r="46" spans="1:5">
      <c r="A46" s="4" t="s">
        <v>52</v>
      </c>
      <c r="B46" s="5" t="n">
        <v>16626</v>
      </c>
      <c r="C46" s="5" t="n">
        <v>14253</v>
      </c>
      <c r="D46" s="5" t="n">
        <v>43583</v>
      </c>
      <c r="E46" s="5" t="n">
        <v>41108</v>
      </c>
    </row>
    <row r="47" spans="1:5">
      <c r="A47" s="4" t="s">
        <v>534</v>
      </c>
    </row>
    <row r="48" spans="1:5">
      <c r="A48" s="3" t="s">
        <v>525</v>
      </c>
    </row>
    <row r="49" spans="1:5">
      <c r="A49" s="4" t="s">
        <v>52</v>
      </c>
      <c r="B49" s="5" t="n">
        <v>16626</v>
      </c>
      <c r="C49" s="5" t="n">
        <v>14253</v>
      </c>
      <c r="D49" s="5" t="n">
        <v>43583</v>
      </c>
      <c r="E49" s="5" t="n">
        <v>41108</v>
      </c>
    </row>
    <row r="50" spans="1:5">
      <c r="A50" s="4" t="s">
        <v>526</v>
      </c>
      <c r="B50" s="5" t="n">
        <v>1401</v>
      </c>
      <c r="C50" s="5" t="n">
        <v>1525</v>
      </c>
      <c r="D50" s="5" t="n">
        <v>3673</v>
      </c>
      <c r="E50" s="5" t="n">
        <v>3669</v>
      </c>
    </row>
    <row r="51" spans="1:5">
      <c r="A51" s="4" t="s">
        <v>527</v>
      </c>
      <c r="B51" s="6" t="n">
        <v>1401</v>
      </c>
      <c r="C51" s="6" t="n">
        <v>1525</v>
      </c>
      <c r="D51" s="6" t="n">
        <v>3673</v>
      </c>
      <c r="E51" s="6" t="n">
        <v>36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3"/>
  </cols>
  <sheetData>
    <row r="1" spans="1:11">
      <c r="A1" s="1" t="s">
        <v>535</v>
      </c>
      <c r="B1" s="2" t="s">
        <v>536</v>
      </c>
      <c r="C1" s="2" t="s">
        <v>178</v>
      </c>
      <c r="D1" s="2" t="s">
        <v>179</v>
      </c>
      <c r="E1" s="2" t="s">
        <v>2</v>
      </c>
      <c r="F1" s="2" t="s">
        <v>180</v>
      </c>
      <c r="G1" s="2" t="s">
        <v>181</v>
      </c>
      <c r="H1" s="2" t="s">
        <v>51</v>
      </c>
      <c r="I1" s="2" t="s">
        <v>182</v>
      </c>
      <c r="J1" s="2" t="s">
        <v>183</v>
      </c>
      <c r="K1" s="2" t="s">
        <v>2</v>
      </c>
    </row>
    <row r="2" spans="1:11">
      <c r="A2" s="3" t="s">
        <v>537</v>
      </c>
    </row>
    <row r="3" spans="1:11">
      <c r="A3" s="4" t="s">
        <v>538</v>
      </c>
      <c r="D3" s="6" t="n">
        <v>146</v>
      </c>
    </row>
    <row r="4" spans="1:11">
      <c r="A4" s="4" t="s">
        <v>539</v>
      </c>
      <c r="D4" s="6" t="n">
        <v>124</v>
      </c>
      <c r="E4" s="7" t="n">
        <v>147.47</v>
      </c>
      <c r="K4" s="7" t="n">
        <v>145.01</v>
      </c>
    </row>
    <row r="5" spans="1:11">
      <c r="A5" s="4" t="s">
        <v>540</v>
      </c>
      <c r="B5" s="6" t="n">
        <v>100</v>
      </c>
    </row>
    <row r="6" spans="1:11">
      <c r="A6" s="4" t="s">
        <v>541</v>
      </c>
      <c r="E6" s="5" t="n">
        <v>99500</v>
      </c>
      <c r="K6" s="5" t="n">
        <v>144500</v>
      </c>
    </row>
    <row r="7" spans="1:11">
      <c r="A7" s="4" t="s">
        <v>48</v>
      </c>
    </row>
    <row r="8" spans="1:11">
      <c r="A8" s="3" t="s">
        <v>537</v>
      </c>
    </row>
    <row r="9" spans="1:11">
      <c r="A9" s="4" t="s">
        <v>542</v>
      </c>
      <c r="D9" s="5" t="n">
        <v>1105000</v>
      </c>
    </row>
    <row r="10" spans="1:11">
      <c r="A10" s="4" t="s">
        <v>543</v>
      </c>
      <c r="C10" s="7" t="n">
        <v>0.09</v>
      </c>
      <c r="D10" s="7" t="n">
        <v>0.03</v>
      </c>
      <c r="E10" s="8" t="n">
        <v>0.09</v>
      </c>
      <c r="F10" s="8" t="n">
        <v>0.09</v>
      </c>
      <c r="G10" s="8" t="n">
        <v>0.09</v>
      </c>
      <c r="H10" s="8" t="n">
        <v>0.09</v>
      </c>
      <c r="I10" s="8" t="n">
        <v>0.03</v>
      </c>
      <c r="J10" s="8" t="n">
        <v>0.03</v>
      </c>
    </row>
    <row r="11" spans="1:11">
      <c r="A11" s="4" t="s">
        <v>46</v>
      </c>
    </row>
    <row r="12" spans="1:11">
      <c r="A12" s="3" t="s">
        <v>537</v>
      </c>
    </row>
    <row r="13" spans="1:11">
      <c r="A13" s="4" t="s">
        <v>542</v>
      </c>
      <c r="D13" s="5" t="n">
        <v>73000</v>
      </c>
    </row>
    <row r="14" spans="1:11">
      <c r="A14" s="4" t="s">
        <v>543</v>
      </c>
      <c r="C14" s="8" t="n">
        <v>0.1125</v>
      </c>
      <c r="D14" s="8" t="n">
        <v>0.0375</v>
      </c>
      <c r="E14" s="8" t="n">
        <v>0.1125</v>
      </c>
      <c r="F14" s="8" t="n">
        <v>0.1125</v>
      </c>
      <c r="G14" s="8" t="n">
        <v>0.1125</v>
      </c>
      <c r="H14" s="8" t="n">
        <v>0.1125</v>
      </c>
      <c r="I14" s="8" t="n">
        <v>0.0375</v>
      </c>
      <c r="J14" s="8" t="n">
        <v>0.0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s>
  <sheetData>
    <row r="1" spans="1:9">
      <c r="A1" s="1" t="s">
        <v>177</v>
      </c>
      <c r="B1" s="2" t="s">
        <v>178</v>
      </c>
      <c r="C1" s="2" t="s">
        <v>179</v>
      </c>
      <c r="D1" s="2" t="s">
        <v>2</v>
      </c>
      <c r="E1" s="2" t="s">
        <v>180</v>
      </c>
      <c r="F1" s="2" t="s">
        <v>181</v>
      </c>
      <c r="G1" s="2" t="s">
        <v>51</v>
      </c>
      <c r="H1" s="2" t="s">
        <v>182</v>
      </c>
      <c r="I1" s="2" t="s">
        <v>183</v>
      </c>
    </row>
    <row r="2" spans="1:9">
      <c r="A2" s="4" t="s">
        <v>184</v>
      </c>
    </row>
    <row r="3" spans="1:9">
      <c r="A3" s="4" t="s">
        <v>185</v>
      </c>
      <c r="B3" s="8" t="n">
        <v>0.1125</v>
      </c>
      <c r="C3" s="8" t="n">
        <v>0.0375</v>
      </c>
      <c r="D3" s="8" t="n">
        <v>0.1125</v>
      </c>
      <c r="E3" s="8" t="n">
        <v>0.1125</v>
      </c>
      <c r="F3" s="8" t="n">
        <v>0.1125</v>
      </c>
      <c r="G3" s="8" t="n">
        <v>0.1125</v>
      </c>
      <c r="H3" s="8" t="n">
        <v>0.0375</v>
      </c>
      <c r="I3" s="8" t="n">
        <v>0.0375</v>
      </c>
    </row>
    <row r="4" spans="1:9">
      <c r="A4" s="4" t="s">
        <v>48</v>
      </c>
    </row>
    <row r="5" spans="1:9">
      <c r="A5" s="4" t="s">
        <v>185</v>
      </c>
      <c r="B5" s="7" t="n">
        <v>0.09</v>
      </c>
      <c r="C5" s="7" t="n">
        <v>0.03</v>
      </c>
      <c r="D5" s="8" t="n">
        <v>0.09</v>
      </c>
      <c r="E5" s="8" t="n">
        <v>0.09</v>
      </c>
      <c r="F5" s="8" t="n">
        <v>0.09</v>
      </c>
      <c r="G5" s="8" t="n">
        <v>0.09</v>
      </c>
      <c r="H5" s="8" t="n">
        <v>0.03</v>
      </c>
      <c r="I5" s="8" t="n">
        <v>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186</v>
      </c>
      <c r="B1" s="2" t="s">
        <v>1</v>
      </c>
    </row>
    <row r="2" spans="1:3">
      <c r="B2" s="2" t="s">
        <v>2</v>
      </c>
      <c r="C2" s="2" t="s">
        <v>51</v>
      </c>
    </row>
    <row r="3" spans="1:3">
      <c r="A3" s="3" t="s">
        <v>187</v>
      </c>
    </row>
    <row r="4" spans="1:3">
      <c r="A4" s="4" t="s">
        <v>66</v>
      </c>
      <c r="B4" s="6" t="n">
        <v>133146</v>
      </c>
      <c r="C4" s="6" t="n">
        <v>128943</v>
      </c>
    </row>
    <row r="5" spans="1:3">
      <c r="A5" s="3" t="s">
        <v>188</v>
      </c>
    </row>
    <row r="6" spans="1:3">
      <c r="A6" s="4" t="s">
        <v>57</v>
      </c>
      <c r="B6" s="5" t="n">
        <v>75563</v>
      </c>
      <c r="C6" s="5" t="n">
        <v>70772</v>
      </c>
    </row>
    <row r="7" spans="1:3">
      <c r="A7" s="4" t="s">
        <v>189</v>
      </c>
      <c r="B7" s="5" t="n">
        <v>84</v>
      </c>
      <c r="C7" s="5" t="n">
        <v>84</v>
      </c>
    </row>
    <row r="8" spans="1:3">
      <c r="A8" s="4" t="s">
        <v>190</v>
      </c>
      <c r="B8" s="5" t="n">
        <v>-7346</v>
      </c>
    </row>
    <row r="9" spans="1:3">
      <c r="A9" s="4" t="s">
        <v>191</v>
      </c>
      <c r="B9" s="5" t="n">
        <v>4281</v>
      </c>
      <c r="C9" s="5" t="n">
        <v>3539</v>
      </c>
    </row>
    <row r="10" spans="1:3">
      <c r="A10" s="4" t="s">
        <v>192</v>
      </c>
      <c r="B10" s="5" t="n">
        <v>566</v>
      </c>
      <c r="C10" s="5" t="n">
        <v>519</v>
      </c>
    </row>
    <row r="11" spans="1:3">
      <c r="A11" s="4" t="s">
        <v>193</v>
      </c>
      <c r="B11" s="5" t="n">
        <v>647</v>
      </c>
      <c r="C11" s="5" t="n">
        <v>704</v>
      </c>
    </row>
    <row r="12" spans="1:3">
      <c r="A12" s="4" t="s">
        <v>100</v>
      </c>
      <c r="B12" s="5" t="n">
        <v>733</v>
      </c>
      <c r="C12" s="5" t="n">
        <v>-20369</v>
      </c>
    </row>
    <row r="13" spans="1:3">
      <c r="A13" s="4" t="s">
        <v>194</v>
      </c>
      <c r="B13" s="5" t="n">
        <v>-953</v>
      </c>
      <c r="C13" s="5" t="n">
        <v>-225</v>
      </c>
    </row>
    <row r="14" spans="1:3">
      <c r="A14" s="3" t="s">
        <v>195</v>
      </c>
    </row>
    <row r="15" spans="1:3">
      <c r="A15" s="4" t="s">
        <v>196</v>
      </c>
      <c r="B15" s="5" t="n">
        <v>-3117</v>
      </c>
      <c r="C15" s="5" t="n">
        <v>-7515</v>
      </c>
    </row>
    <row r="16" spans="1:3">
      <c r="A16" s="4" t="s">
        <v>91</v>
      </c>
      <c r="B16" s="5" t="n">
        <v>-4821</v>
      </c>
      <c r="C16" s="5" t="n">
        <v>-8953</v>
      </c>
    </row>
    <row r="17" spans="1:3">
      <c r="A17" s="4" t="s">
        <v>92</v>
      </c>
      <c r="B17" s="5" t="n">
        <v>-7606</v>
      </c>
      <c r="C17" s="5" t="n">
        <v>-11864</v>
      </c>
    </row>
    <row r="18" spans="1:3">
      <c r="A18" s="4" t="s">
        <v>197</v>
      </c>
      <c r="B18" s="5" t="n">
        <v>-2346</v>
      </c>
      <c r="C18" s="5" t="n">
        <v>-8500</v>
      </c>
    </row>
    <row r="19" spans="1:3">
      <c r="A19" s="4" t="s">
        <v>104</v>
      </c>
      <c r="B19" s="5" t="n">
        <v>-5725</v>
      </c>
      <c r="C19" s="5" t="n">
        <v>-261</v>
      </c>
    </row>
    <row r="20" spans="1:3">
      <c r="A20" s="4" t="s">
        <v>105</v>
      </c>
      <c r="B20" s="5" t="n">
        <v>-9931</v>
      </c>
      <c r="C20" s="5" t="n">
        <v>-4468</v>
      </c>
    </row>
    <row r="21" spans="1:3">
      <c r="A21" s="4" t="s">
        <v>198</v>
      </c>
      <c r="B21" s="5" t="n">
        <v>26265</v>
      </c>
      <c r="C21" s="5" t="n">
        <v>24886</v>
      </c>
    </row>
    <row r="22" spans="1:3">
      <c r="A22" s="4" t="s">
        <v>199</v>
      </c>
      <c r="B22" s="5" t="n">
        <v>199440</v>
      </c>
      <c r="C22" s="5" t="n">
        <v>167292</v>
      </c>
    </row>
    <row r="23" spans="1:3">
      <c r="A23" s="3" t="s">
        <v>200</v>
      </c>
    </row>
    <row r="24" spans="1:3">
      <c r="A24" s="4" t="s">
        <v>201</v>
      </c>
      <c r="B24" s="5" t="n">
        <v>-2379</v>
      </c>
      <c r="C24" s="5" t="n">
        <v>-38522</v>
      </c>
    </row>
    <row r="25" spans="1:3">
      <c r="A25" s="4" t="s">
        <v>202</v>
      </c>
      <c r="B25" s="5" t="n">
        <v>-88198</v>
      </c>
      <c r="C25" s="5" t="n">
        <v>-88870</v>
      </c>
    </row>
    <row r="26" spans="1:3">
      <c r="A26" s="4" t="s">
        <v>203</v>
      </c>
      <c r="B26" s="5" t="n">
        <v>238</v>
      </c>
      <c r="C26" s="5" t="n">
        <v>1713</v>
      </c>
    </row>
    <row r="27" spans="1:3">
      <c r="A27" s="4" t="s">
        <v>194</v>
      </c>
      <c r="C27" s="5" t="n">
        <v>-376</v>
      </c>
    </row>
    <row r="28" spans="1:3">
      <c r="A28" s="4" t="s">
        <v>204</v>
      </c>
      <c r="B28" s="5" t="n">
        <v>-90339</v>
      </c>
      <c r="C28" s="5" t="n">
        <v>-126055</v>
      </c>
    </row>
    <row r="29" spans="1:3">
      <c r="A29" s="3" t="s">
        <v>205</v>
      </c>
    </row>
    <row r="30" spans="1:3">
      <c r="A30" s="4" t="s">
        <v>206</v>
      </c>
      <c r="B30" s="5" t="n">
        <v>49</v>
      </c>
      <c r="C30" s="5" t="n">
        <v>460</v>
      </c>
    </row>
    <row r="31" spans="1:3">
      <c r="A31" s="4" t="s">
        <v>207</v>
      </c>
      <c r="B31" s="5" t="n">
        <v>-1678</v>
      </c>
      <c r="C31" s="5" t="n">
        <v>-2645</v>
      </c>
    </row>
    <row r="32" spans="1:3">
      <c r="A32" s="4" t="s">
        <v>208</v>
      </c>
      <c r="B32" s="5" t="n">
        <v>-20954</v>
      </c>
      <c r="C32" s="5" t="n">
        <v>-146011</v>
      </c>
    </row>
    <row r="33" spans="1:3">
      <c r="A33" s="4" t="s">
        <v>209</v>
      </c>
      <c r="B33" s="5" t="n">
        <v>-6204</v>
      </c>
      <c r="C33" s="5" t="n">
        <v>-2172</v>
      </c>
    </row>
    <row r="34" spans="1:3">
      <c r="A34" s="4" t="s">
        <v>210</v>
      </c>
      <c r="B34" s="5" t="n">
        <v>-28787</v>
      </c>
      <c r="C34" s="5" t="n">
        <v>-150368</v>
      </c>
    </row>
    <row r="35" spans="1:3">
      <c r="A35" s="4" t="s">
        <v>211</v>
      </c>
      <c r="B35" s="5" t="n">
        <v>-1416</v>
      </c>
      <c r="C35" s="5" t="n">
        <v>-2130</v>
      </c>
    </row>
    <row r="36" spans="1:3">
      <c r="A36" s="4" t="s">
        <v>212</v>
      </c>
      <c r="B36" s="5" t="n">
        <v>78898</v>
      </c>
      <c r="C36" s="5" t="n">
        <v>-111261</v>
      </c>
    </row>
    <row r="37" spans="1:3">
      <c r="A37" s="4" t="s">
        <v>213</v>
      </c>
      <c r="B37" s="5" t="n">
        <v>270512</v>
      </c>
      <c r="C37" s="5" t="n">
        <v>349752</v>
      </c>
    </row>
    <row r="38" spans="1:3">
      <c r="A38" s="4" t="s">
        <v>214</v>
      </c>
      <c r="B38" s="5" t="n">
        <v>349410</v>
      </c>
      <c r="C38" s="5" t="n">
        <v>238491</v>
      </c>
    </row>
    <row r="39" spans="1:3">
      <c r="A39" s="3" t="s">
        <v>215</v>
      </c>
    </row>
    <row r="40" spans="1:3">
      <c r="A40" s="4" t="s">
        <v>216</v>
      </c>
      <c r="B40" s="6" t="n">
        <v>8114</v>
      </c>
      <c r="C40" s="6" t="n">
        <v>170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6:55:34Z</dcterms:created>
  <dcterms:modified xmlns:dcterms="http://purl.org/dc/terms/" xmlns:xsi="http://www.w3.org/2001/XMLSchema-instance" xsi:type="dcterms:W3CDTF">2019-07-02T16:55:34Z</dcterms:modified>
</cp:coreProperties>
</file>